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Equity Investment" sheetId="12" state="visible" r:id="rId12"/>
    <sheet xmlns:r="http://schemas.openxmlformats.org/officeDocument/2006/relationships" name="License and Collaboration Agre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Commitments" sheetId="17" state="visible" r:id="rId17"/>
    <sheet xmlns:r="http://schemas.openxmlformats.org/officeDocument/2006/relationships" name="Related Part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License and Collaboration Agr_2"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Fair Value Measurements - Addit"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Accrued Liabilities - Summary o" sheetId="34" state="visible" r:id="rId34"/>
    <sheet xmlns:r="http://schemas.openxmlformats.org/officeDocument/2006/relationships" name="Equity Investment - Additional " sheetId="35" state="visible" r:id="rId35"/>
    <sheet xmlns:r="http://schemas.openxmlformats.org/officeDocument/2006/relationships" name="License and Collaboration Agr_3" sheetId="36" state="visible" r:id="rId36"/>
    <sheet xmlns:r="http://schemas.openxmlformats.org/officeDocument/2006/relationships" name="License and Collaboration Agr_4" sheetId="37" state="visible" r:id="rId37"/>
    <sheet xmlns:r="http://schemas.openxmlformats.org/officeDocument/2006/relationships" name="License and Collaboration Agr_5" sheetId="38" state="visible" r:id="rId38"/>
    <sheet xmlns:r="http://schemas.openxmlformats.org/officeDocument/2006/relationships" name="License and Collaboration Agr_6" sheetId="39" state="visible" r:id="rId39"/>
    <sheet xmlns:r="http://schemas.openxmlformats.org/officeDocument/2006/relationships" name="License and Collaboration Agr_7"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Net Income (Loss) per Share - C" sheetId="44" state="visible" r:id="rId44"/>
    <sheet xmlns:r="http://schemas.openxmlformats.org/officeDocument/2006/relationships" name="Net Income (Loss) per Share - S" sheetId="45" state="visible" r:id="rId45"/>
    <sheet xmlns:r="http://schemas.openxmlformats.org/officeDocument/2006/relationships" name="Commitments - Additional Inform" sheetId="46" state="visible" r:id="rId46"/>
    <sheet xmlns:r="http://schemas.openxmlformats.org/officeDocument/2006/relationships" name="Related Parties - Additional In"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CUS</t>
        </is>
      </c>
    </row>
    <row r="10">
      <c r="A10" s="4" t="inlineStr">
        <is>
          <t>Entity Registrant Name</t>
        </is>
      </c>
      <c r="B10" s="4" t="inlineStr">
        <is>
          <t>Arcus Biosciences, Inc.</t>
        </is>
      </c>
    </row>
    <row r="11">
      <c r="A11" s="4" t="inlineStr">
        <is>
          <t>Entity Central Index Key</t>
        </is>
      </c>
      <c r="B11" s="4" t="inlineStr">
        <is>
          <t>0001724521</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419</t>
        </is>
      </c>
    </row>
    <row r="20">
      <c r="A20" s="4" t="inlineStr">
        <is>
          <t>Entity Tax Identification Number</t>
        </is>
      </c>
      <c r="B20" s="4" t="inlineStr">
        <is>
          <t>47-3898435</t>
        </is>
      </c>
    </row>
    <row r="21">
      <c r="A21" s="4" t="inlineStr">
        <is>
          <t>Entity Address, Address Line One</t>
        </is>
      </c>
      <c r="B21" s="4" t="inlineStr">
        <is>
          <t>3928 Point Eden Way</t>
        </is>
      </c>
    </row>
    <row r="22">
      <c r="A22" s="4" t="inlineStr">
        <is>
          <t>Entity Address, City or Town</t>
        </is>
      </c>
      <c r="B22" s="4" t="inlineStr">
        <is>
          <t>Hayward</t>
        </is>
      </c>
    </row>
    <row r="23">
      <c r="A23" s="4" t="inlineStr">
        <is>
          <t>Entity Address, State or Province</t>
        </is>
      </c>
      <c r="B23" s="4" t="inlineStr">
        <is>
          <t>CA</t>
        </is>
      </c>
    </row>
    <row r="24">
      <c r="A24" s="4" t="inlineStr">
        <is>
          <t>Entity Address, Postal Zip Code</t>
        </is>
      </c>
      <c r="B24" s="4" t="inlineStr">
        <is>
          <t>94545</t>
        </is>
      </c>
    </row>
    <row r="25">
      <c r="A25" s="4" t="inlineStr">
        <is>
          <t>City Area Code</t>
        </is>
      </c>
      <c r="B25" s="4" t="inlineStr">
        <is>
          <t>510</t>
        </is>
      </c>
    </row>
    <row r="26">
      <c r="A26" s="4" t="inlineStr">
        <is>
          <t>Local Phone Number</t>
        </is>
      </c>
      <c r="B26" s="4" t="inlineStr">
        <is>
          <t>694-6200</t>
        </is>
      </c>
    </row>
    <row r="27">
      <c r="A27" s="4" t="inlineStr">
        <is>
          <t>Entity Common Stock, Shares Outstanding</t>
        </is>
      </c>
      <c r="C27" s="5" t="n">
        <v>64923304</v>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September 30, 2020 and December 31, 2019. The following tables set forth the Company’s financial instruments that were measured at fair value on a recurring basis by level within the fair value hierarchy (in thousands):
September 30, 2020
Total
Level 1
Level 2
Level 3
Money market funds
$
181,303
$
181,303
$
-
$
-
U.S. treasury securities
373,476
-
373,476
-
U.S. government agency securities
34,992
-
34,992
-
Corporate securities and commercial paper
195,361
-
195,361
-
Total assets measured at fair value
$
785,132
$
181,303
$
603,829
$
-
December 31, 2019
Total
Level 1
Level 2
Level 3
Money market funds
$
45,498
$
45,498
$
-
$
-
U.S. treasury securities
74,854
-
74,854
-
Corporate securities and commercial paper
67,918
-
67,918
-
Total assets measured at fair value
$
188,270
$
45,498
$
142,772
$
-
Classified as (with contractual maturities):
September 30, 2020
December 31, 2019
Cash and cash equivalents
$
221,849
$
57,937
Short-term investments (due within one year)
560,583
130,333
Long-term investments (due between one and two years)
2,700
-
Total cash, cash equivalents and investments in marketable securities
$
785,132
$
188,270
Investments in marketable securities are classified as available-for-sale. At September 30, 2020 and December 31, 2019, the balance in the Company’s accumulated other comprehensive income comprised activity related to the Company’s available-for-sale marketable securities. There were immaterial and no realized gains or losses recognized on the sale or maturity of available-for-sale marketable securities as of September 30, 2020 and December 31, 2019, respectively, and as a result, the Company did not reclassify any amounts out of accumulated other comprehensive income for the periods then ended. The Company has a limited number of available-for-sale marketable securities in loss positions as of September 30, 2020, which the Company does not intend to sell and has concluded it will not be required to sell before recovery of the amortized cost for the investment at maturity. The fair value and amortized cost of investments in marketable securities by major security type as of September 30, 2020 and December 31, 2019 are presented in the tables that follow (in thousands):
Amortized Cost
Unrealized Gain
Unrealized Loss
Fair Value
As of September 30, 2020:
Money market funds
$
181,303
$
-
$
-
$
181,303
U.S. treasury securities
373,423
54
(1
)
373,476
U.S. government agency securities
34,986
6
-
34,992
Corporate securities and commercial paper
195,339
27
(5
)
195,361
Total
$
785,051
$
87
$
(6
)
$
785,132
Amortized Cost
Unrealized Gain
Unrealized Loss
Fair Value
As of December 31, 2019:
Money market funds
$
45,498
$
-
$
-
$
45,498
U.S. treasury securities
74,801
12
(1
)
74,812
Corporate securities and commercial paper
67,907
55
(2
)
67,960
Total
$
188,206
$
67
$
(3
)
$
188,2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Note 4. Accrued Liabilities Accrued liabilities consisted of the following (in thousands):
As of September 30, 2020
As of December 31, 2019
Personnel expenses
$
6,247
$
4,571
Professional fees
632
183
Other
617
196
Total
$
7,496
$
4,9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vestment</t>
        </is>
      </c>
      <c r="B1" s="2" t="inlineStr">
        <is>
          <t>9 Months Ended</t>
        </is>
      </c>
    </row>
    <row r="2">
      <c r="B2" s="2" t="inlineStr">
        <is>
          <t>Sep. 30, 2020</t>
        </is>
      </c>
    </row>
    <row r="3">
      <c r="A3" s="3" t="inlineStr">
        <is>
          <t>Equity Method Investment [Abstract]</t>
        </is>
      </c>
    </row>
    <row r="4">
      <c r="A4" s="4" t="inlineStr">
        <is>
          <t>Equity Investment</t>
        </is>
      </c>
      <c r="B4" s="4" t="inlineStr">
        <is>
          <t>Note 5. Equity Investment The Company owns approximately 3.6 million shares of common stock, 1.0 million shares of Series A preferred stock, and warrants to purchase additional stock of PACT Pharma, Inc. (PACT Pharma), a privately funded, early-stage biopharmaceutical company focused on adoptive cell therapy. This interest in PACT Pharma is accounted for as an equity method investment, and as a result the Company records its share of PACT Pharma’s operating results in interest and other income, net, in its condensed consolidated statements of operations and comprehensive income (loss). The investment balance was zero at September 30, 2020 and December 31, 2019. Since the Company has no obligation to provide cash financing to PACT Pharma, the Company is not required to record losses beyond the carrying amount of the investment. In January and June 2020, PACT Pharma issued shares in its Series C and Series C-1 preferred stock financings. The Company did not participate in these financings. The decrease in the Company’s equity ownership percentage and an increase in PACT Pharma’s estimated fair value per share resulted in gains on dilution totaling an immaterial amount and $1.5 million during the three and nine months ended September 30, 2020. After applying an immaterial amount and $0.9 million in losses accumulated in prior periods when the equity investment balance was zero, the Company recorded a gain of zero and $0.6 million for the three and nine months ended September 30, 2020, respectively. The Company’s share of PACT Pharma’s losses for the for the three and nine months ended September 30, 2020 exceeded gains for the same period. The Company recorded zero and $0.6 million for its share of PACT Pharma’s operating losses for the three and nine months ended September 30, 2020, respectively. The unrecognized equity method losses in excess of the Company’s investment was $1.2 million as of September 30, 2020. At September 30, 2020 and December 31, 2019, the Company determined the fair value of the warrants to be insignificant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License And Collaboration Agreements [Abstract]</t>
        </is>
      </c>
    </row>
    <row r="4">
      <c r="A4" s="4" t="inlineStr">
        <is>
          <t>License and Collaboration Agreements</t>
        </is>
      </c>
      <c r="B4" s="4" t="inlineStr">
        <is>
          <t>Note 6. License and Collaboration Agreements The following table summarizes the revenues for the three and nine months ended September 30, 2020 and 2019 received as a result of the Company’s collaboration agreements with Gilead Sciences, Inc. (Gilead) and Taiho Pharmaceutical Co., Ltd. (Taiho):
Three Months Ended September 30,
Nine Months Ended September 30,
2020
2019
2020
2019
License revenue
$
55,096
$
-
$
55,096
$
-
Collaboration revenue
9,434
1,750
12,934
5,250
Collaboration and license revenue
$
64,530
$
1,750
$
68,030
$
5,250
The following table summarizes details of revenues for the three and nine months ended September 30, 2020 and 2019 by collaboration and by category of revenue:
Three Months Ended September 30,
Nine Months Ended September 30,
Revenues recognized:
Over time
Point in time
2020
2019
2020
2019
Gilead license to zimberelimab
*
$
55,096
$
-
$
55,096
$
-
Gilead access rights related to the Company's research and development pipeline
*
7,684
-
7,684
-
Taiho collaboration agreement
*
1,750
1,750
5,250
5,250
Total collaboration and license revenue
$
64,530
$
1,750
$
68,030
$
5,250
In addition to revenues, the Company recognized $ 0.5 million as a reduction to R&amp;D expense for the three months ended September 30, 2020 due to the development services performed during the period for zimberelimab . The Company recognized the following revenue as a result of changes in the deferred revenue balance during the period below (in thousands) :
Three Months Ended September 30,
Nine Months Ended September 30,
Revenue recognized in the period from:
2020
2019
2020
2019
Amounts included in deferred revenue at the beginning of the period
$
1,750
$
1,750
$
5,250
$
5,250
Performance obligations satisfied in previous period
-
-
-
-
The Company received $175 million in upfront payments from Gilead in connection with the Option, License and Collaboration Agreement and identified $100 million in unconstrained consideration to be received in 2022. In addition, the Company received $200 million from Gilead in connection with the Stock Purchase Agreement, of which approximately $109.4 million represented the fair value of stock purchased at the transaction closing date in July 2020 with the remaining premium of $90.6 million allocated to the transaction price. The Company determined the present value of the unconstrained variable consideration to be $99.1 million at the contract closing date. These payments were allocated to the performance obligations identified as follows:
September 30, 2020
Allocation of transaction price
Upfront cash consideration
$
175,000
Payment for access rights related to the Company's research and development pipeline
99,126
Premium from Stock Purchase Agreement
90,600
Total transaction price allocated to revenue
$
364,726
Allocation to performance obligations
Zimberelimab license
$
55,096
Etrumadenant option
126,657
Domvanalimab option
36,640
Access rights related to the Company's research and development pipeline
136,653
Development and commercialization services for zimberelimab
9,680
Total
$
364,726
Gilead Sciences, Inc. On May 27, 2020, the Company entered into an Option, License and Collaboration Agreement (Gilead Collaboration Agreement), Common Stock Purchase Agreement (the Stock Purchase Agreement), and Investor Rights Agreement, (collectively, the Gilead Agreements), each with Gilead Sciences, Inc. (Gilead). The transaction closed on July 13, 2020 following expiration of the antitrust waiting period. Upon closing, Gilead made an upfront payment of $175 million pursuant to the Gilead Collaboration Agreement, and made an equity investment of approximately $200 million in the Company by purchasing 5,963,029 shares of Arcus common stock at a per share price of $33.54 pursuant to the Stock Purchase Agreement, and the Company appointed Gilead’s designee, Merdad Parsey, M.D., Ph.D., to the Company’s Board of Directors pursuant to the Investor Rights Agreement. Pursuant to the terms of the Gilead Collaboration Agreement, Gilead has an exclusive license to develop and commercialize zimberelimab (formerly referred to as AB122) in certain markets and obtained exclusive options to acquire an exclusive license to develop and commercialize all of the Company’s current and future clinical programs during the 10-year collaboration term, contingent upon Gilead’s payment of up to $400.0 million and, for those programs that enter clinical development prior to the end of the collaboration term, for up to an additional three years thereafter. Gilead may exercise its option, on a program-by-program basis, upon payment of an option fee that ranges from $200 million to $275 million per program for the Company’s current clinical programs, and $150 million per program for all other programs should Gilead elect to exercise its options. Upon Gilead’s exercise of its option to a program, the two companies will co-develop and equally share global development costs, subject to certain opt-out rights of the Company, and expense caps on the Company’s spending and related subsequent adjustments. For each optioned program, provided the Company has not exercised its opt-out rights, the Company has an option to co-promote in the United States with equal sharing of related profits and losses. Gilead has the right to exclusively commercialize any optioned programs outside of the U.S., subject to the rights of the Company’s existing partners to any territories, and Gilead will pay to the Company tiered royalties as a percentage of revenues ranging from the high teens to the low twenties. Gilead will further provide ongoing research and development support in the form of research and development pipeline access rights payments of up to $400 million over the collaboration term. Pursuant to the Stock Purchase Agreement and the Investor Rights Agreement, Gilead has the right, at its option, to purchase additional shares from the Company, up to a maximum of 35% of the Company’s then-outstanding voting common stock, from time to time over the next five years, at a purchase price equal to the greater of a 20% premium to market (based on a trailing five-day The Company’s assessment of the transaction price included an analysis of amounts it expected to receive, which at contract inception consisted of the upfront cash payment of $175.0 million due upon contract closing in July 2020, the present value of the $100.0 million payment related to the research and development access rights due in 2022, and the $90.6 million premium resulting from Gilead’s purchase of common stock. All payments to date have been made by Gilead as they became due and payable so given this successful collection history, the Company considers the entire $364.7 million outlined above to be the initial transaction price. The Company evaluated the Gilead Agreements under ASC 606 and determined that the performance obligations at the contract inception consisted of the following: Zimberelimab (formerly AB122) license Effective on closing, Gilead obtained an exclusive license to zimberelimab. The standalone selling price of this license was determined using a discounted cash flow method. The Company recognized the full revenues associated with this performance obligation on the date the transaction closed. Etrumadenant (formerly AB928) option Gilead has the right to exercise an option for exclusive rights to etrumadenant, the Company’s adenosine receptor program, in exchange for an option payment of $250.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The Company will recognize revenue allocated to the material right either upon the option’s exercise or expiration. Domvanalimab (formerly AB154) option Gilead has the right to exercise an option for exclusive rights to domvanalimab, the Company’s anti-TIGIT monoclonal antibody, in exchange for an option payment of $275.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The Company will recognize revenue allocated to the material right either upon the option’s exercise or expiration. Access rights related to the Company’s research and development pipeline Gilead receives exclusive access to the Company’s current programs as well as the future programs for a period of ten years, contingent upon Gilead’s payment of $400.0 million, with the first payment of $100.0 million in 2022, and an additional $100 million payment due at Gilead’s option on each of the fourth, sixth, and eighth anniversaries of the agreement. The standalone selling price of this ongoing research and development pipeline access was determined using an expected cost-plus margin approach. The Company evaluated its rights and obligations in the Gilead Collaboration Agreement and determined that Gilead is contractually obligated to make the $100.0 million payment due in 2022 resulting in a minimum term of four years for this performance obligation. As a result, the amount was included in the transaction price. The Company determined that the revenue allocated to the performance obligation should be recognized over the four-year Development and commercialization services for zimberelimab In conjunction with the license, the Company determined there existed a separate obligation to perform further development and commercialization services for Gilead. The standalone selling price of this obligation was determined using an expected cost-plus margin approach. This obligation includes a 50/50 share of the costs associated with all future development and commercialization of zimberelimab. The portion of the transaction price allocated to this performance obligation has been allocated in accordance with the total costs forecast for the development and commercialization of zimberelimab. The Company will recognize the amounts allocated to development services throughout the initial 4 year period of the contract. The Company will defer the portion allocated to commercialization services until future periods when the actual costs are incurred . Any payments received from or payments made to Gilead for the 50/50 cost share will be recognized as a reduction or an increase to R&amp;D expense, respectively. Gilead was also granted option rights to programs not yet in development. These programs were not determined to be performance obligations at contract inception, as there are no identified programs, revenues, or costs to compare against the option price. Prepaid expenses and contract liabilities The Company incurred $7.3 million in expenses to obtain the contract, which consisted of consultant and legal fees that were directly connected to the successful completion of the Gilead Collaboration Agreement, the Stock Purchase Agreement and the Investor Rights Agreement. The Company determined that $1.9 million of these expenses were related to the Stock Purchase Agreement and recorded them as offering costs. The Company allocated the remaining expenses between the various performance obligations, to be recognized when the underlying revenue is recognized. The portion allocated to the delivery of zimberelimab was recognized immediately, and the portion allocated to the remaining performance obligations will be recognized over the initial noncancelable four-year term of the Gilead Collaboration Agreement. During the three and nine months ended September 30, 2020, the Company recognized $1.1 million in expense from the amortization of these assets. At September 30, 2020, the Company had $4.3 million in prepaid expenses from costs to obtain the Gilead Agreements, of which $2.9 million was recorded in prepaid expenses and other current assets and $1.4 million was recorded in other long-term assets. The Company also recognized $9.2 million in contract liabilities for future development and promotion costs which Gilead prepaid, of which $1.9 million and $7.3 million represented the short and long-term portions of the liability, recorded in other current liabilities and other non-current liabilities on the condensed consolidated balance sheets, respectively. Taiho Pharmaceutical Co., Ltd In September 2017, the Company and Taiho entered into an option and license agreement (the Taiho Agreement) to collaborate on the potential development and commercialization of certain investigational products from the Company’s portfolio in Japan and certain other territories in Asia (excluding China) (the Taiho Territory). The Taiho Agreement provides Taiho with exclusive options in the Taiho Territory, over a five-year In consideration for the exclusive options and other rights contained in the Taiho Agreement, Taiho agreed to make non-refundable, non-creditable cash payments to the Company totaling $35.0 million, of which the Company received $25.0 million during 2017. An additional $5.0 million was received in 2018 and the remaining $5.0 million was received in 2019. In the event that the Company has not initiated IND enabling studies for at least five Arcus Programs prior to the expiration of the Option Period, Taiho may elect to extend the Option Period, up to a maximum of seven years, subject to an extension fee. For each option that Taiho elects to exercise, Taiho will be obligated to make an option exercise payment of between $3.0 million to $15.0 million, depending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evaluated the Taiho Agreement under ASC 606 and determined that the current performance obligations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s assessment of the transaction price included an analysis of amounts it expected to receive, which at contract inception consisted of the upfront cash payment of $20.0 million due upon contract execution in September 2017, a $5.0 million payment due within 30 days of contract execution, an anniversary payment of $5.0 million due in 2018, and a final anniversary payment of $5.0 million due in 2019. All payments were made by Taiho as they became due and payable so given this successful collection history, the Company considers the entire $35.0 million in non-refundable fees to be the initial transaction price. The Company determined that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35.0 million is being recognized using this input method over the estimated performance period of five years . The Company also concluded that, at the inception of the agreement, Taiho’s exclusive options are not considered material rights as the options do not contain a significant and incremental discount. The Company therefore excludes the exclusive options from the initial transaction price and accounts for them as separate contracts. In 2018, Taiho exercised its option to the Company’s adenosine receptor antagonist program, including etrumadenant (formerly referred to as AB928), for a fee of $3.0 million, which was recognized by the Company as revenue during the year ended December 31, 2018 under ASC 605. The adoption of ASC 606 in 2019 had no effect on the revenue recognized for this fee. In 2019, Taiho exercised its option to the Company’s anti-PD-1 antibody program, including zimberelimab (formerly referred to as AB122) for a fee of $8.0 million. The Company identified one performance obligation, the delivery of the license, which was completed in 2019. The transaction price was determined to be the payment of $8.0 million, which was recognized by the Company as licensing revenue during the year ended December 31, 2019 under ASC 606. Upon the option exercises, Taiho gained sole responsibility for the development and commercialization of the licensed products from within the programs in the Taiho Territory. The Company also determined that the clinical and regulatory milestone payments under the Taiho Agreement are variable consideration under ASC 606 which need to be added to the transaction price when it is probable that a significant revenue reversal will not occur. Based on the nature of the clinical and regulatory milestones, such as the regulatory approvals which are not within the Company’s control, the Company will not consider achievement of such milestones to be probable until the uncertainty associated with the milestones has been resolved. When it is probable that a significant reversal of revenue will not occur, the milestone payment will be added to the transaction price, which will then be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September 30, 2020, no sales milestone or royalty revenue has been recognized. The Taiho Agreement shall remain in effect until expiry of all Royalty Terms for the licensed products, in each case subject to certain exceptions. WuXi Biologics License Agreement The Company entered into a license agreement (the WuXi Agreement) with WuXi Biologics (Cayman) Inc. (WuXi Biologics) in August 2017, as subsequently amended in June 2019 and March 2020, in which the Company obtained an exclusive license to develop, use, manufacture, and commercialize products including an anti-PD-1 antibody worldwide except for Greater China and Thailand. From the inception of the WuXi Agreement through September 30, 2020, the Company has made upfront and milestone payments of $31.0 million and incurred sub-license fees of $11.3 million. These payments were recorded as research and development expense, as the products had not reached technological feasibility and do not have an alternative future use. The WuXi Agreement also provides for additional clinical and regulatory milestone payments, commercialization milestone payments of up to $375.0 million, and tiered royalty payments to be made to WuXi Biologics that range from the high single-digits to low teens of net sales by the Company of licensed products. The Company incurred $10.1 million and $15.1 million in expense under the WuXi Agreement during the three and nine months ended September 30, 2020, which includes a sub-license fee of $10.1 million due in connection with the grant of a sublicense to Gilead for zimberelimab under the Gilead Collaboration Agreement in July 2020, and a $5.0 million development milestone expense. Abmuno License Agreement In December 2016, the Company entered into a license agreement (the Abmuno Agreement) with Abmuno Therapeutics LLC (Abmuno) for a worldwide exclusive license to develop, use, manufacture, and commercialize products that include an anti-TIGIT antibody, including domvanalimab (formerly referred to as AB154). Under the Abmuno Agreement, the Company has made upfront and milestone payments totaling $9.6 million as of September 30, 2020. The Company incurred $3.0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TECENTRIQ®) and the Company’s investigational products. Pursuant to the Genentech Agreement, the parties entered into Trial Supplements for the evaluation of etrumadenant (formerly referred to as AB928)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udies and will share a portion of the development costs under specific terms as set forth in the agreement. For the three and nine months ended September 30, 2020, the Company incurred expenses pursuant to the Genentech Agreement of $0.1 million. Net expenses related to this co-development agreement are recorded within research and development expenses. Strata Collaboration Agreement On April 30, 2019, the Company and Strata Oncology, Inc. (Strata) entered into a Co-Development and Collaboration Agreement (the Strata Agreement) to pursue a clinical development collaboration utilizing Strata’s precision drug development platform and proprietary biomarkers to evaluate zimberelimab, the Company’s clinical-stage anti-PD-1 antibody, in patients in a tumor-agnostic fashion. Under the terms of the Strata Agreement, the parties will share a portion of development costs for the clinical collaboration under specified terms. Strata is eligible to receive $2.5 million upon the achievement of a development milestone, as well as regulatory and commercial milestones of up to $125.0 million and up to double-digit royalties on U.S. net sales of zimberelimab in the biomarker-identified indication. From the inception of the Agreement through September 30, 2020, the Company has made a milestone payment of $2.5 million and has incurred expenses of $2.2 million, of which $0.4 million had been reimbursed by Strata as development cost sharing. These amounts were recorded within research and development expense. As further consideration in connection with the Strata Agreement, the Company issued to Strata 1,257,651 restricted shares of its common stock with an initial measured fair value of $15.0 million, which are subject to vesting based upon the achievement of specified regulatory milestones within certain timelines. Expense relating to the restricted shares subject to these milestones is recognized if it is considered probable that the associated shares will vest. The probability of achievement is assessed at the end of each quarterly period. As of September 30, 2020, the Company determined that none of the restricted shares were probable of vesting and, as a result, no compensation expense related to the restricted shares has been recognized to date. For the three and nine months ended September 30, 2020, the Company incurred expenses pursuant to the Strata Agreement of $0.3 million and $1.2 million, respectively. Of these expenses, $0.1 million and $0.2 million have been reimbursed by Strata as development cost sharing for the three and nine months ended September 30, 2020, respectively. Net expenses related to this co-development agreement are recorded with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7. Stockholders’ Equity In June 2020, pursuant to a shelf registration statement on Form S-3 that was filed in May 2020, the Company issued 12,650,000 shares of its common stock at $27.50 per share in an underwritten public offering (the May 2020 Public Offering). The total number of shares sold consisted of 11,000,000 base shares and an additional 1,650,000 shares sold pursuant to the underwriters’ option exercise. Net proceeds from the May 2020 Public Offering were approximately $326.2 million after deducting underwriting discounts, commissions and other offering expenses. In July 2020, the Company closed the Gilead Collaboration Agreement, Common Stock Purchase Agreement, and the Investor Rights Agreement, each signed with Gilead in May 2020. The transaction closed on July 13, 2020 following expiration of the antitrust waiting period. Upon closing, Gilead made an equity investment of approximately $200 million in the Company by purchasing 5,963,029 shares of Arcus common stock at a per share price of $33.54 pursuant to the Stock Purchase Agreement. Of the $200 million equity investment, approximately $90.6 million was determined to be a premium on the purchase of common stock and allocated to the performance obligations created by the Gilead Collaboration Agreement. See Note 6 in this Form 10-Q for further discussion of the agreements with Gilead. Net proceeds from Gilead’s equity investment were approximately $107.5 million after allocating the premium and deducting direct offering expenses of $1.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8. Stock-Based Compensation In March 2018, the Company adopted the 2018 Equity Incentive Plan (2018 Plan). The 2018 Plan replaced the Company’s 2015 Stock Plan (2015 Plan) and 3,570,000 shares were reserved under the 2018 Plan, along with any shares remaining available for issuance under the Company’s 2015 Plan or outstanding awards under its 2015 Plan that subsequently expire, lapse unexercised or are forfeited to or repurchased by the Company. In January 2020, the Company adopted the 2020 Inducement Plan (2020 Plan). Under the 2020 Plan, 3,000,000 shares were reserved for issuance. In June 2020, the Company issued a total of 658,950 shares of common stock under restricted stock agreements to its employees and directors under the 2018 Plan. At the date of grant, the shares had an estimated weighted average fair value of $29.41 per share. Under the terms of the restricted stock agreements, shares vest annually over four years for employees and over 12 months for directors. During the three and nine months ended September 30, 2020, 5,000 shares were forfeited. There were 653,950 shares of restricted stock outstanding at September 30, 2020. Total stock-based compensation expense was recognized in the condensed consolidated statements of operations and comprehensive income (loss) as follows (in thousands):
Three Months Ended September 30,
Nine Months Ended September 30,
2020
2019
2020
2019
Research and development
$
3,075
$
978
$
7,179
$
2,693
General and administrative
2,927
1,762
6,755
3,851
Total stock-based compensation
$
6,002
$
2,740
$
13,934
$
6,5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ote 9. Net Income (Loss) per Share Basic net income (loss) per share is calculated based on the weighted-average number of shares of the Company’s common stock during the period. Diluted net income (loss) per share is calculated based on the weighted-average number of shares of the Company’s common stock and other dilutive securities outstanding during the period. The potentially dilutive shares of the Company’s common stock resulting from the assumed exercise of outstanding stock options and equivalents were determined under the treasury stock method. The following table sets forth the computation of basic and diluted net income (loss) per share (in thousands, except share and per share data):
Three Months Ended September 30,
Nine Months Ended September 30,
2020
2019
2020
2019
Numerator:
Net income (loss)
$
1,822
$
(22,352
)
$
(71,005
)
$
(68,112
)
Denominator:
Weighted-average common shares outstanding
64,132,283
45,787,137
53,452,007
45,253,176
Less: weighted-average common shares subject to vesting
(1,533,090
)
(1,847,856
)
(1,599,760
)
(1,503,022
)
Weighted-average common shares used to compute basic net income (loss) per share
62,599,193
43,939,281
51,852,247
43,750,154
Dilutive effect of stock options
2,538,926
-
-
-
Dilutive effect of ESPP
7,588
-
-
-
Weighted-average common shares used to compute diluted net income (loss) per share
65,145,707
43,939,281
51,852,247
43,750,154
Net income (loss) per share: basic
$
0.03
$
(0.51
)
$
(1.37
)
$
(1.56
)
Net income (loss) per share: diluted
$
0.03
$
(0.51
)
$
(1.37
)
$
(1.56
) The following outstanding potentially dilutive securities were excluded from the computation of diluted net income (loss) per share because including them would have been antidilutive:
Three Months Ended September 30,
Nine Months Ended September 30,
2020
2019
2020
2019
Common stock options issued and outstanding
1,518,386
4,274,163
7,841,220
4,274,163
Unvested restricted common stock issued as part of collaboration agreement
1,257,651
1,257,651
1,257,651
1,257,651
Unvested early exercised common stock options
-
552,364
240,977
552,364
Restricted stock units issued
653,950
-
653,950
-
Employee Stock Purchase Plan shares
12,966
-
79,848
-
Total
3,442,953
6,084,178
10,073,646
6,084,178
The Company also excluded the effect of Gilead ’s right to purchase additional shares of the Company’s common stock from its calculation as the se rights had no intrinsic value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10. Commitments Leases The Company leases laboratory and office space in Hayward, California under non-cancelable operating leases that expire in 2025, subject to an option by the Company to extend the lease term. In June 2020, the Company entered into a lease amendment for 36,303 square feet of additional space in Hayward, California, that is expected to commence January 2021 for an eight-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11. Related parties Relationship and transactions with Gilead Sciences, Inc. (Gilead) As of September 30, 2020, Gilead held approximately 13% of the Company’s outstanding common stock, and has the right, at its option, to purchase up to a maximum of 35% of the Company’s then-outstanding voting common stock, from time to time over the next five years. Gilead also has the right under the Investor Rights Agreement to designate two individuals to be appointed to the Company’s board of directors. In July 2020, in accordance with Gilead’s right, the Company appointed the first Gilead designee, Merdad Parsey, M.D., Ph.D., to its board of directors. At September 30, 2020, the Company had a $2.5 million cost sharing receivable recorded on the condensed consolidated balance sheets under receivable from collaboration partners, to be invoiced the following quarter. The Company also had $193.1 million in deferred revenue at September 30, 2020, of which $84.5 million represented the long-term portion of revenue allocated to Gilead’s access rights to the Company’s research and development pipeline and was recorded in deferred revenue, noncurrent on the condensed consolidated balance sheets. The Company also recognized $9.2 million in contract liabilities for future development and promotion costs which Gilead prepaid For the three and nine months ended September 30, 2020, the Company recognized $62.8 million in revenue under the Gilead Collaboration Agreement. The Company also recognized a $3.0 million reduction in research and development expense related to its cost-sharing provisions of the agreement, of which $2.5 million relates to the ongoing collaboration over zimberelimab and $0.5 million relates to the development and commercialization activities performance obligation. The Company received $175 million in upfront payments from Gilead in connection with the Option, License and Collaboration Agreement and identified $100 million in unconstrained consideration to be received in 2022. In addition, the Company received $200 million from Gilead in connection with the Stock Purchase Agreement, of which approximately $109.4 million represented the fair value of stock purchased at the transaction closing date in July 2020 with the remaining premium of $90.6 million allocated to the transaction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Note 12. Subsequent event On October 29, 2020 the Company announced a collaboration with AstraZeneca to evaluate domvanalimab (AB154), the Company’s investigational anti-TIGIT antibody, in combination with AstraZeneca’s Imfinzi (durvalumab) in a registrational Phase 3 clinical trial in patients with unresectable Stage III non-small cell lung cancer (NSCLC). Under the terms of the agreement, each company will retain existing rights to their respective molecules and any future commercial economics. AstraZeneca will conduct the trial, and each company will supply its respective anti-cancer agent to support the trial. Pursuant to the terms of the agreement, the parties will share costs for the trial. Consistent with the terms of the recently completed Arcus-Gilead partnership, Gilead maintains an option to co-develop and co-commercialize domvanalimab. If Gilead exercises its option to domvanalimab, the trial from this AstraZeneca collaboration is expected to form part of the Arcus and Gilead joint development program and Arcus’s portion of the trial costs would be shared with Gilea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c r="D1" s="2" t="inlineStr">
        <is>
          <t>[1]</t>
        </is>
      </c>
    </row>
    <row r="2">
      <c r="A2" s="3" t="inlineStr">
        <is>
          <t>Current assets:</t>
        </is>
      </c>
    </row>
    <row r="3">
      <c r="A3" s="4" t="inlineStr">
        <is>
          <t>Cash and cash equivalents</t>
        </is>
      </c>
      <c r="B3" s="6" t="n">
        <v>221849</v>
      </c>
      <c r="C3" s="6" t="n">
        <v>57937</v>
      </c>
    </row>
    <row r="4">
      <c r="A4" s="4" t="inlineStr">
        <is>
          <t>Short-term investments</t>
        </is>
      </c>
      <c r="B4" s="5" t="n">
        <v>560583</v>
      </c>
      <c r="C4" s="5" t="n">
        <v>130333</v>
      </c>
    </row>
    <row r="5">
      <c r="A5" s="4" t="inlineStr">
        <is>
          <t>Receivable from collaboration partners</t>
        </is>
      </c>
      <c r="B5" s="5" t="n">
        <v>2579</v>
      </c>
      <c r="C5" s="5" t="n">
        <v>132</v>
      </c>
    </row>
    <row r="6">
      <c r="A6" s="4" t="inlineStr">
        <is>
          <t>Accrued interest receivable</t>
        </is>
      </c>
      <c r="B6" s="5" t="n">
        <v>372</v>
      </c>
      <c r="C6" s="5" t="n">
        <v>251</v>
      </c>
    </row>
    <row r="7">
      <c r="A7" s="4" t="inlineStr">
        <is>
          <t>Prepaid expenses and other current assets</t>
        </is>
      </c>
      <c r="B7" s="5" t="n">
        <v>11816</v>
      </c>
      <c r="C7" s="5" t="n">
        <v>4052</v>
      </c>
    </row>
    <row r="8">
      <c r="A8" s="4" t="inlineStr">
        <is>
          <t>Total current assets</t>
        </is>
      </c>
      <c r="B8" s="5" t="n">
        <v>797199</v>
      </c>
      <c r="C8" s="5" t="n">
        <v>192705</v>
      </c>
    </row>
    <row r="9">
      <c r="A9" s="4" t="inlineStr">
        <is>
          <t>Long-term investments</t>
        </is>
      </c>
      <c r="B9" s="5" t="n">
        <v>2700</v>
      </c>
    </row>
    <row r="10">
      <c r="A10" s="4" t="inlineStr">
        <is>
          <t>Property and equipment, net</t>
        </is>
      </c>
      <c r="B10" s="5" t="n">
        <v>8728</v>
      </c>
      <c r="C10" s="5" t="n">
        <v>9330</v>
      </c>
    </row>
    <row r="11">
      <c r="A11" s="4" t="inlineStr">
        <is>
          <t>Restricted cash</t>
        </is>
      </c>
      <c r="B11" s="5" t="n">
        <v>203</v>
      </c>
      <c r="C11" s="5" t="n">
        <v>203</v>
      </c>
    </row>
    <row r="12">
      <c r="A12" s="4" t="inlineStr">
        <is>
          <t>Other long-term assets</t>
        </is>
      </c>
      <c r="B12" s="5" t="n">
        <v>2245</v>
      </c>
      <c r="C12" s="5" t="n">
        <v>872</v>
      </c>
    </row>
    <row r="13">
      <c r="A13" s="4" t="inlineStr">
        <is>
          <t>Total assets</t>
        </is>
      </c>
      <c r="B13" s="5" t="n">
        <v>811075</v>
      </c>
      <c r="C13" s="5" t="n">
        <v>203110</v>
      </c>
    </row>
    <row r="14">
      <c r="A14" s="3" t="inlineStr">
        <is>
          <t>Current liabilities</t>
        </is>
      </c>
    </row>
    <row r="15">
      <c r="A15" s="4" t="inlineStr">
        <is>
          <t>Accounts payable</t>
        </is>
      </c>
      <c r="B15" s="5" t="n">
        <v>8102</v>
      </c>
      <c r="C15" s="5" t="n">
        <v>4704</v>
      </c>
    </row>
    <row r="16">
      <c r="A16" s="4" t="inlineStr">
        <is>
          <t>Accrued research and development expenses</t>
        </is>
      </c>
      <c r="B16" s="5" t="n">
        <v>28237</v>
      </c>
      <c r="C16" s="5" t="n">
        <v>4572</v>
      </c>
    </row>
    <row r="17">
      <c r="A17" s="4" t="inlineStr">
        <is>
          <t>Other accrued liabilities</t>
        </is>
      </c>
      <c r="B17" s="5" t="n">
        <v>7496</v>
      </c>
      <c r="C17" s="5" t="n">
        <v>4950</v>
      </c>
    </row>
    <row r="18">
      <c r="A18" s="4" t="inlineStr">
        <is>
          <t>Deferred revenue, current</t>
        </is>
      </c>
      <c r="B18" s="5" t="n">
        <v>115614</v>
      </c>
      <c r="C18" s="5" t="n">
        <v>7000</v>
      </c>
    </row>
    <row r="19">
      <c r="A19" s="4" t="inlineStr">
        <is>
          <t>Other current liabilities</t>
        </is>
      </c>
      <c r="B19" s="5" t="n">
        <v>3422</v>
      </c>
      <c r="C19" s="5" t="n">
        <v>1480</v>
      </c>
    </row>
    <row r="20">
      <c r="A20" s="4" t="inlineStr">
        <is>
          <t>Total current liabilities</t>
        </is>
      </c>
      <c r="B20" s="5" t="n">
        <v>162871</v>
      </c>
      <c r="C20" s="5" t="n">
        <v>22706</v>
      </c>
    </row>
    <row r="21">
      <c r="A21" s="4" t="inlineStr">
        <is>
          <t>Deferred revenue, noncurrent</t>
        </is>
      </c>
      <c r="B21" s="5" t="n">
        <v>91298</v>
      </c>
      <c r="C21" s="5" t="n">
        <v>12022</v>
      </c>
    </row>
    <row r="22">
      <c r="A22" s="4" t="inlineStr">
        <is>
          <t>Deferred rent, noncurrent</t>
        </is>
      </c>
      <c r="B22" s="5" t="n">
        <v>4311</v>
      </c>
      <c r="C22" s="5" t="n">
        <v>3734</v>
      </c>
    </row>
    <row r="23">
      <c r="A23" s="4" t="inlineStr">
        <is>
          <t>Other long-term liabilities</t>
        </is>
      </c>
      <c r="B23" s="5" t="n">
        <v>8178</v>
      </c>
      <c r="C23" s="5" t="n">
        <v>806</v>
      </c>
    </row>
    <row r="24">
      <c r="A24" s="4" t="inlineStr">
        <is>
          <t>Total liabilities</t>
        </is>
      </c>
      <c r="B24" s="5" t="n">
        <v>266658</v>
      </c>
      <c r="C24" s="5" t="n">
        <v>39268</v>
      </c>
    </row>
    <row r="25">
      <c r="A25" s="3" t="inlineStr">
        <is>
          <t>Stockholders’ equity:</t>
        </is>
      </c>
    </row>
    <row r="26">
      <c r="A26" s="4" t="inlineStr">
        <is>
          <t>Preferred stock, $0.0001 par value, 10,000,000 shares authorized as of September 30, 2020 and December 31, 2019; no shares issued and outstanding as of September 30, 2020 and December 31, 2019</t>
        </is>
      </c>
      <c r="B26" s="5" t="n">
        <v>0</v>
      </c>
      <c r="C26" s="5" t="n">
        <v>0</v>
      </c>
    </row>
    <row r="27">
      <c r="A27" s="4" t="inlineStr">
        <is>
          <t>Common stock, $0.0001 par value, 400,000,000 shares authorized as of September 30, 2020 and December 31, 2019; 64,924,073 and 45,925,004 shares issued and outstanding as of September 30, 2020 and December 31, 2019, respectively</t>
        </is>
      </c>
      <c r="B27" s="5" t="n">
        <v>6</v>
      </c>
      <c r="C27" s="5" t="n">
        <v>4</v>
      </c>
    </row>
    <row r="28">
      <c r="A28" s="4" t="inlineStr">
        <is>
          <t>Additional paid-in capital</t>
        </is>
      </c>
      <c r="B28" s="5" t="n">
        <v>820661</v>
      </c>
      <c r="C28" s="5" t="n">
        <v>369100</v>
      </c>
    </row>
    <row r="29">
      <c r="A29" s="4" t="inlineStr">
        <is>
          <t>Accumulated deficit</t>
        </is>
      </c>
      <c r="B29" s="5" t="n">
        <v>-276331</v>
      </c>
      <c r="C29" s="5" t="n">
        <v>-205326</v>
      </c>
    </row>
    <row r="30">
      <c r="A30" s="4" t="inlineStr">
        <is>
          <t>Accumulated other comprehensive income</t>
        </is>
      </c>
      <c r="B30" s="5" t="n">
        <v>81</v>
      </c>
      <c r="C30" s="5" t="n">
        <v>64</v>
      </c>
    </row>
    <row r="31">
      <c r="A31" s="4" t="inlineStr">
        <is>
          <t>Total stockholders’ equity</t>
        </is>
      </c>
      <c r="B31" s="5" t="n">
        <v>544417</v>
      </c>
      <c r="C31" s="5" t="n">
        <v>163842</v>
      </c>
      <c r="D31" s="4" t="inlineStr">
        <is>
          <t>[2]</t>
        </is>
      </c>
    </row>
    <row r="32">
      <c r="A32" s="4" t="inlineStr">
        <is>
          <t>Total liabilities and stockholders’ equity</t>
        </is>
      </c>
      <c r="B32" s="6" t="n">
        <v>811075</v>
      </c>
      <c r="C32" s="6" t="n">
        <v>203110</v>
      </c>
    </row>
    <row r="33"/>
    <row r="34">
      <c r="A34" s="4" t="inlineStr">
        <is>
          <t>[1]</t>
        </is>
      </c>
      <c r="B34" s="4" t="inlineStr">
        <is>
          <t>The Condensed Consolidated Balance Sheet as of December 31, 2019 has been derived from the audited financial statements as of that date.</t>
        </is>
      </c>
    </row>
    <row r="35">
      <c r="A35" s="4" t="inlineStr">
        <is>
          <t>[2]</t>
        </is>
      </c>
      <c r="B35" s="4" t="inlineStr">
        <is>
          <t>The balances as of December 31, 2019 and 2018 have been derived from the audited financial statements as of that date.</t>
        </is>
      </c>
    </row>
  </sheetData>
  <mergeCells count="3">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nine months ended September 30, 2020 are not necessarily indicative of the results that may be expected for the year ending December 31, 2020 or for any future period. The balance sheet as of December 31, 2019 has been derived from audited consolidated financial statements at that date but does not include all of the information required by U.S. GAAP for complete financial statements. Certain reclassifications have been made to prior period amounts to conform to the current year presentation. “Accrued interest receivable,” which was previously reported as “Prepaid expenses and other current assets”, and “Accrued research and development expense”, which was previously reported as “Other accrued liabilities” on the consolidated balance sheets, are now reported as separate line items.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5, 2020. The Company is an “emerging growth company,” as defined in the Jumpstart Our Business Startups Act of 2012, or the JOBS Act, and will remain an emerging growth company until December 31, 2020. Under the JOBS Act, the Company elected the extended transition period for complying with new or revised accounting standards. At June 30, 2020 the Company determined that it will become a large accelerated filer at December 31, 2020 and in the process will no longer qualify as an emerging growth company. The Company will adopt any accounting pronouncements deferred under the extended transition period election on or before December 31, 2020.</t>
        </is>
      </c>
    </row>
    <row r="5">
      <c r="A5" s="4" t="inlineStr">
        <is>
          <t>Principles of Consolidation</t>
        </is>
      </c>
      <c r="B5" s="4" t="inlineStr">
        <is>
          <t xml:space="preserve">Principles of Consolidation The Company established a wholly-owned subsidiary in Australia in 2017 and a wholly-owned subsidiary in Ireland in 2019. The condensed consolidated financial statements include the Company’s accounts and those of its wholly-owned subsidiaries. All intercompany accounts, transactions and balances have been eliminated. </t>
        </is>
      </c>
    </row>
    <row r="6">
      <c r="A6" s="4" t="inlineStr">
        <is>
          <t>Use of Estimates</t>
        </is>
      </c>
      <c r="B6" s="4" t="inlineStr">
        <is>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t>
        </is>
      </c>
    </row>
    <row r="7">
      <c r="A7" s="4" t="inlineStr">
        <is>
          <t>Cash Equivalents and Investments</t>
        </is>
      </c>
      <c r="B7" s="4" t="inlineStr">
        <is>
          <t>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t>
        </is>
      </c>
    </row>
    <row r="8">
      <c r="A8" s="4" t="inlineStr">
        <is>
          <t>Reconciliation of Cash, Cash Equivalents, and Restricted Cash as Reported in Condensed Consolidated Statements of Cash Flows</t>
        </is>
      </c>
      <c r="B8" s="4" t="inlineStr">
        <is>
          <t>Reconciliation of Cash, Cash Equivalents, and Restricted Cash as Reported in Condensed Consolidated Statements of Cash Flows Restricted cash at September 30, 2020 and December 31, 2019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September 30, 2020
December 31, 2019
Cash and cash equivalents
$
221,849
$
57,937
Restricted cash
203
203
Cash, cash equivalents and restricted cash
222,052
$
58,140</t>
        </is>
      </c>
    </row>
    <row r="9">
      <c r="A9" s="4" t="inlineStr">
        <is>
          <t>Concentration of Credit Risk</t>
        </is>
      </c>
      <c r="B9" s="4" t="inlineStr">
        <is>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t>
        </is>
      </c>
    </row>
    <row r="10">
      <c r="A10" s="4" t="inlineStr">
        <is>
          <t>Collaborative Arrangements and Contracts with Customers</t>
        </is>
      </c>
      <c r="B10" s="4" t="inlineStr">
        <is>
          <t>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When an option is exercised, the performance obligations associated with the option are identified, which will determine the accounting for the transaction price attributable to the option.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o determine t he stand-alone selling price , the Company may consider items such as forecasted revenues, development timelines, discount rates, and probabilities of technical and regulatory success. The Company evaluate 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Cost-Sharing or R&amp;D Funding Arrangements Under certain collaborative arrangements, the Company has been reimbursed for a portion of its research and development expenses, including costs of drug supplies. When these R&amp;D services are performed under a reimbursement or cost sharing model with a collaboration partner, the Company records these reimbursements as a reduction of R&amp;D expense in its condensed consolidated statements of operation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11">
      <c r="A11" s="4" t="inlineStr">
        <is>
          <t>Research and Development Expenses</t>
        </is>
      </c>
      <c r="B11" s="4" t="inlineStr">
        <is>
          <t>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12">
      <c r="A12" s="4" t="inlineStr">
        <is>
          <t>Stock-Based Compensation</t>
        </is>
      </c>
      <c r="B12" s="4" t="inlineStr">
        <is>
          <t>Stock-Based Compensation Stock-based awards granted include stock options and restricted stock awards with time-based vesting.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awards is based on the fair value of common stock on the date of grant.</t>
        </is>
      </c>
    </row>
    <row r="13">
      <c r="A13" s="4" t="inlineStr">
        <is>
          <t>Income Taxes</t>
        </is>
      </c>
      <c r="B13" s="4" t="inlineStr">
        <is>
          <t>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condensed consolidated financial statements as of September 30, 2020; however, the Company continues to examine the impacts the FFCR Act, CARES Act and Trailer Bill may have on its business, results of operations, financial condition and liquidity.</t>
        </is>
      </c>
    </row>
    <row r="14">
      <c r="A14" s="4" t="inlineStr">
        <is>
          <t>Recently Adopted Accounting Standards</t>
        </is>
      </c>
      <c r="B14" s="4" t="inlineStr">
        <is>
          <t>Recently Adopted Accounting Standards In December 2019, the FASB issued ASU No. 2019-12, Income Taxes (Topic 740): Simplifying the Accounting for Income Taxes In November 2018, the FASB issued ASU No. 2018-18 (Topic 808), Collaborative Arrangements Revenue from Contracts with Customers (Topic 606)</t>
        </is>
      </c>
    </row>
    <row r="15">
      <c r="A15" s="4" t="inlineStr">
        <is>
          <t>Recently Issued Accounting Standards or Updates Not Yet Effective</t>
        </is>
      </c>
      <c r="B15" s="4" t="inlineStr">
        <is>
          <t>Recently Issued Accounting Standards or Updates Not Yet Effective In February 2016, the FASB issued ASU No. 2016-02 (Topic 842), Leases No. 2018-10 Codification Improvements to Topic 842, Leases No. 2018-11, Leases (Topic 842): Targeted Improvements The Company also expects to adopt certain practical expedients provided by ASU 2018-11. The Company is in the process of implementing its plan, which includes the identification of its lease population and implementing changes to existing process that will be required to meet the requirements of the new standard. The adoption of Topic 842 is expected to impact the Company’s condensed consolidated financial statements as the Company has certain operating lease arrangements for which it is the lessee. The Company is currently evaluating the impact the adoption of Topic 842 will have on its financial position and results of operations but anticipates the recognition of additional material assets and corresponding material liabilities on its condensed consolidated balance sheet related to leases. The adoption of this accounting standard update is also expected to impact the Company’s condensed consolidated financial statement disclosures. In June 2016, the FASB issued ASU No. 2016 -13, Financial Instruments - Credit Losses (Topic 326): Measurement of Credit Losses on Financial Instruments instruments. The ASU updates the guidance for measuring and recording of current expected credit losses on financial assets measured at amortized cost by replacing the “incurred loss” model with an “expected loss” model. Accordingly, these financial assets will be presented at the net amount expected to be collected. The ASU also requires that credit losses related to available-for-sale debt securities be recorded as an allowance through net income rather than reducing the carrying amount under the current, other-than-temporary-impairment model. The Company is required to adopt ASU 2016-13 for its year ended December 31, 2020, with an effective date of January 1, 2020. The Company expects to adopt the standard using the modified retrospective approach which requires a cumulative-effect adjustment to accumulated deficit for adjustments prior to January 1, 2020. The adoption of this standard is not expected to have a material impact on the Company’s condensed consolidated financial statements. In August 2018, the FASB issued ASU No.2018-13 (Topic 820), Fair Value Measurement. In August 2018, the FASB issued ASU No.2018-15 (Subtopic 350-40), Intangibles – Goodwill and Other – Internal-Use Softw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within the condensed consolidated balance sheets to the total shown in the condensed consolidated statements of cash flows (in thousands):
September 30, 2020
December 31, 2019
Cash and cash equivalents
$
221,849
$
57,937
Restricted cash
203
203
Cash, cash equivalents and restricted cash
222,052
$
58,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Measured at Fair Value on Recurring Basis</t>
        </is>
      </c>
      <c r="B4" s="4" t="inlineStr">
        <is>
          <t>The following tables set forth the Company’s financial instruments that were measured at fair value on a recurring basis by level within the fair value hierarchy (in thousands):
September 30, 2020
Total
Level 1
Level 2
Level 3
Money market funds
$
181,303
$
181,303
$
-
$
-
U.S. treasury securities
373,476
-
373,476
-
U.S. government agency securities
34,992
-
34,992
-
Corporate securities and commercial paper
195,361
-
195,361
-
Total assets measured at fair value
$
785,132
$
181,303
$
603,829
$
-
December 31, 2019
Total
Level 1
Level 2
Level 3
Money market funds
$
45,498
$
45,498
$
-
$
-
U.S. treasury securities
74,854
-
74,854
-
Corporate securities and commercial paper
67,918
-
67,918
-
Total assets measured at fair value
$
188,270
$
45,498
$
142,772
$
-</t>
        </is>
      </c>
    </row>
    <row r="5">
      <c r="A5" s="4" t="inlineStr">
        <is>
          <t>Schedule of Investments Classified as Available for Sale Securities with Contractual Maturities</t>
        </is>
      </c>
      <c r="B5" s="4" t="inlineStr">
        <is>
          <t>Classified as (with contractual maturities):
September 30, 2020
December 31, 2019
Cash and cash equivalents
$
221,849
$
57,937
Short-term investments (due within one year)
560,583
130,333
Long-term investments (due between one and two years)
2,700
-
Total cash, cash equivalents and investments in marketable securities
$
785,132
$
188,270</t>
        </is>
      </c>
    </row>
    <row r="6">
      <c r="A6" s="4" t="inlineStr">
        <is>
          <t>Schedule of Fair Value and Amortized Cost of Investments in Marketable Securities by Major Security Type</t>
        </is>
      </c>
      <c r="B6" s="4" t="inlineStr">
        <is>
          <t>. The fair value and amortized cost of investments in marketable securities by major security type as of September 30, 2020 and December 31, 2019 are presented in the tables that follow (in thousands):
Amortized Cost
Unrealized Gain
Unrealized Loss
Fair Value
As of September 30, 2020:
Money market funds
$
181,303
$
-
$
-
$
181,303
U.S. treasury securities
373,423
54
(1
)
373,476
U.S. government agency securities
34,986
6
-
34,992
Corporate securities and commercial paper
195,339
27
(5
)
195,361
Total
$
785,051
$
87
$
(6
)
$
785,132
Amortized Cost
Unrealized Gain
Unrealized Loss
Fair Value
As of December 31, 2019:
Money market funds
$
45,498
$
-
$
-
$
45,498
U.S. treasury securities
74,801
12
(1
)
74,812
Corporate securities and commercial paper
67,907
55
(2
)
67,960
Total
$
188,206
$
67
$
(3
)
$
188,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ummary of Accrued Liabilities</t>
        </is>
      </c>
      <c r="B4" s="4" t="inlineStr">
        <is>
          <t>Accrued liabilities consisted of the following (in thousands):
As of September 30, 2020
As of December 31, 2019
Personnel expenses
$
6,247
$
4,571
Professional fees
632
183
Other
617
196
Total
$
7,496
$
4,9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icense and Collaboration Agreements (Tables)</t>
        </is>
      </c>
      <c r="B1" s="2" t="inlineStr">
        <is>
          <t>9 Months Ended</t>
        </is>
      </c>
    </row>
    <row r="2">
      <c r="B2" s="2" t="inlineStr">
        <is>
          <t>Sep. 30, 2020</t>
        </is>
      </c>
    </row>
    <row r="3">
      <c r="A3" s="4" t="inlineStr">
        <is>
          <t>Summary of Revenues by Collaboration and by Category of Revenue</t>
        </is>
      </c>
      <c r="B3" s="4" t="inlineStr">
        <is>
          <t>The following table summarizes details of revenues for the three and nine months ended September 30, 2020 and 2019 by collaboration and by category of revenue:
Three Months Ended September 30,
Nine Months Ended September 30,
Revenues recognized:
Over time
Point in time
2020
2019
2020
2019
Gilead license to zimberelimab
*
$
55,096
$
-
$
55,096
$
-
Gilead access rights related to the Company's research and development pipeline
*
7,684
-
7,684
-
Taiho collaboration agreement
*
1,750
1,750
5,250
5,250
Total collaboration and license revenue
$
64,530
$
1,750
$
68,030
$
5,250</t>
        </is>
      </c>
    </row>
    <row r="4">
      <c r="A4" s="4" t="inlineStr">
        <is>
          <t>Summary of Revenue Recognized as a Result of Changes in Deferred Revenue</t>
        </is>
      </c>
      <c r="B4" s="4" t="inlineStr">
        <is>
          <t>The Company recognized the following revenue as a result of changes in the deferred revenue balance during the period below (in thousands) :
Three Months Ended September 30,
Nine Months Ended September 30,
Revenue recognized in the period from:
2020
2019
2020
2019
Amounts included in deferred revenue at the beginning of the period
$
1,750
$
1,750
$
5,250
$
5,250
Performance obligations satisfied in previous period
-
-
-
-</t>
        </is>
      </c>
    </row>
    <row r="5">
      <c r="A5" s="4" t="inlineStr">
        <is>
          <t>Schedule of Payments Allocated to Performance Obligations</t>
        </is>
      </c>
      <c r="B5" s="4" t="inlineStr">
        <is>
          <t>These payments were allocated to the performance obligations identified as follows:
September 30, 2020
Allocation of transaction price
Upfront cash consideration
$
175,000
Payment for access rights related to the Company's research and development pipeline
99,126
Premium from Stock Purchase Agreement
90,600
Total transaction price allocated to revenue
$
364,726
Allocation to performance obligations
Zimberelimab license
$
55,096
Etrumadenant option
126,657
Domvanalimab option
36,640
Access rights related to the Company's research and development pipeline
136,653
Development and commercialization services for zimberelimab
9,680
Total
$
364,726</t>
        </is>
      </c>
    </row>
    <row r="6">
      <c r="A6" s="4" t="inlineStr">
        <is>
          <t>Gilead and Taiho</t>
        </is>
      </c>
    </row>
    <row r="7">
      <c r="A7" s="4" t="inlineStr">
        <is>
          <t>Summary of Revenues</t>
        </is>
      </c>
      <c r="B7" s="4" t="inlineStr">
        <is>
          <t>The following table summarizes the revenues for the three and nine months ended September 30, 2020 and 2019 received as a result of the Company’s collaboration agreements with Gilead Sciences, Inc. (Gilead) and Taiho Pharmaceutical Co., Ltd. (Taiho):
Three Months Ended September 30,
Nine Months Ended September 30,
2020
2019
2020
2019
License revenue
$
55,096
$
-
$
55,096
$
-
Collaboration revenue
9,434
1,750
12,934
5,250
Collaboration and license revenue
$
64,530
$
1,750
$
68,030
$
5,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Total stock-based compensation expense was recognized in the condensed consolidated statements of operations and comprehensive income (loss) as follows (in thousands):
Three Months Ended September 30,
Nine Months Ended September 30,
2020
2019
2020
2019
Research and development
$
3,075
$
978
$
7,179
$
2,693
General and administrative
2,927
1,762
6,755
3,851
Total stock-based compensation
$
6,002
$
2,740
$
13,934
$
6,5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table sets forth the computation of basic and diluted net income (loss) per share (in thousands, except share and per share data):
Three Months Ended September 30,
Nine Months Ended September 30,
2020
2019
2020
2019
Numerator:
Net income (loss)
$
1,822
$
(22,352
)
$
(71,005
)
$
(68,112
)
Denominator:
Weighted-average common shares outstanding
64,132,283
45,787,137
53,452,007
45,253,176
Less: weighted-average common shares subject to vesting
(1,533,090
)
(1,847,856
)
(1,599,760
)
(1,503,022
)
Weighted-average common shares used to compute basic net income (loss) per share
62,599,193
43,939,281
51,852,247
43,750,154
Dilutive effect of stock options
2,538,926
-
-
-
Dilutive effect of ESPP
7,588
-
-
-
Weighted-average common shares used to compute diluted net income (loss) per share
65,145,707
43,939,281
51,852,247
43,750,154
Net income (loss) per share: basic
$
0.03
$
(0.51
)
$
(1.37
)
$
(1.56
)
Net income (loss) per share: diluted
$
0.03
$
(0.51
)
$
(1.37
)
$
(1.56
)</t>
        </is>
      </c>
    </row>
    <row r="5">
      <c r="A5" s="4" t="inlineStr">
        <is>
          <t>Summary of Outstanding Potentially Dilutive Securities Excluded from Computation of Diluted Net Income (Loss) per Share</t>
        </is>
      </c>
      <c r="B5" s="4" t="inlineStr">
        <is>
          <t>The following outstanding potentially dilutive securities were excluded from the computation of diluted net income (loss) per share because including them would have been antidilutive:
Three Months Ended September 30,
Nine Months Ended September 30,
2020
2019
2020
2019
Common stock options issued and outstanding
1,518,386
4,274,163
7,841,220
4,274,163
Unvested restricted common stock issued as part of collaboration agreement
1,257,651
1,257,651
1,257,651
1,257,651
Unvested early exercised common stock options
-
552,364
240,977
552,364
Restricted stock units issued
653,950
-
653,950
-
Employee Stock Purchase Plan shares
12,966
-
79,848
-
Total
3,442,953
6,084,178
10,073,646
6,084,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Organization - Additional Information (Details) $ in Millions</t>
        </is>
      </c>
      <c r="B1" s="2" t="inlineStr">
        <is>
          <t>Sep. 30, 2020USD ($)</t>
        </is>
      </c>
    </row>
    <row r="2">
      <c r="A2" s="4" t="inlineStr">
        <is>
          <t>Cash, Cash Equivalents and Investments in Marketable Securities</t>
        </is>
      </c>
    </row>
    <row r="3">
      <c r="A3" s="3" t="inlineStr">
        <is>
          <t>Class Of Stock [Line Items]</t>
        </is>
      </c>
    </row>
    <row r="4">
      <c r="A4" s="4" t="inlineStr">
        <is>
          <t>Cash and investments</t>
        </is>
      </c>
      <c r="B4" s="9" t="n">
        <v>78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ignificant Accounting Policies - Reconciliation of Cash, Cash Equivalents and Restricted Cash (Details) - USD ($) $ in Thousands</t>
        </is>
      </c>
      <c r="B1" s="2" t="inlineStr">
        <is>
          <t>Sep. 30, 2020</t>
        </is>
      </c>
      <c r="C1" s="2" t="inlineStr">
        <is>
          <t>Dec. 31, 2019</t>
        </is>
      </c>
      <c r="E1" s="2" t="inlineStr">
        <is>
          <t>Sep. 30, 2019</t>
        </is>
      </c>
      <c r="F1" s="2" t="inlineStr">
        <is>
          <t>Dec. 31, 2018</t>
        </is>
      </c>
    </row>
    <row r="2">
      <c r="A2" s="3" t="inlineStr">
        <is>
          <t>Accounting Policies [Abstract]</t>
        </is>
      </c>
    </row>
    <row r="3">
      <c r="A3" s="4" t="inlineStr">
        <is>
          <t>Cash and cash equivalents</t>
        </is>
      </c>
      <c r="B3" s="6" t="n">
        <v>221849</v>
      </c>
      <c r="C3" s="6" t="n">
        <v>57937</v>
      </c>
      <c r="D3" s="4" t="inlineStr">
        <is>
          <t>[1]</t>
        </is>
      </c>
    </row>
    <row r="4">
      <c r="A4" s="4" t="inlineStr">
        <is>
          <t>Restricted cash</t>
        </is>
      </c>
      <c r="B4" s="5" t="n">
        <v>203</v>
      </c>
      <c r="C4" s="5" t="n">
        <v>203</v>
      </c>
      <c r="D4" s="4" t="inlineStr">
        <is>
          <t>[1]</t>
        </is>
      </c>
    </row>
    <row r="5">
      <c r="A5" s="4" t="inlineStr">
        <is>
          <t>Cash, cash equivalents and restricted cash</t>
        </is>
      </c>
      <c r="B5" s="6" t="n">
        <v>222052</v>
      </c>
      <c r="C5" s="6" t="n">
        <v>58140</v>
      </c>
      <c r="E5" s="6" t="n">
        <v>79195</v>
      </c>
      <c r="F5" s="6" t="n">
        <v>71267</v>
      </c>
    </row>
    <row r="6"/>
    <row r="7">
      <c r="A7" s="4" t="inlineStr">
        <is>
          <t>[1]</t>
        </is>
      </c>
      <c r="B7" s="4" t="inlineStr">
        <is>
          <t>The Condensed Consolidated Balance Sheet as of December 31, 2019 has been derived from the audited financial statements as of that date.</t>
        </is>
      </c>
    </row>
  </sheetData>
  <mergeCells count="3">
    <mergeCell ref="C1:D1"/>
    <mergeCell ref="A6:F6"/>
    <mergeCell ref="B7:F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ASU 2016-02 $ in Millions</t>
        </is>
      </c>
      <c r="B1" s="2" t="inlineStr">
        <is>
          <t>Jan. 01, 2020USD ($)</t>
        </is>
      </c>
    </row>
    <row r="2">
      <c r="A2" s="3" t="inlineStr">
        <is>
          <t>Significant Accounting Policies [Line Items]</t>
        </is>
      </c>
    </row>
    <row r="3">
      <c r="A3" s="4" t="inlineStr">
        <is>
          <t>Operating lease, right-of-use assets</t>
        </is>
      </c>
      <c r="B3" s="6" t="n">
        <v>6</v>
      </c>
    </row>
    <row r="4">
      <c r="A4" s="4" t="inlineStr">
        <is>
          <t>Operating lease, liabilities</t>
        </is>
      </c>
      <c r="B4"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64924073</v>
      </c>
      <c r="C9" s="5" t="n">
        <v>45925004</v>
      </c>
    </row>
    <row r="10">
      <c r="A10" s="4" t="inlineStr">
        <is>
          <t>Common stock, shares outstanding</t>
        </is>
      </c>
      <c r="B10" s="5" t="n">
        <v>64924073</v>
      </c>
      <c r="C10" s="5" t="n">
        <v>45925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5" t="n">
        <v>0</v>
      </c>
      <c r="C11" s="5" t="n">
        <v>0</v>
      </c>
    </row>
    <row r="12">
      <c r="A12" s="4" t="inlineStr">
        <is>
          <t>Realized gains (loss) on sale or maturity of available-for-sale marketable securities</t>
        </is>
      </c>
      <c r="C12" s="5" t="n">
        <v>0</v>
      </c>
    </row>
    <row r="13">
      <c r="A13" s="4" t="inlineStr">
        <is>
          <t>Reclassification out of accumulated other comprehensive income</t>
        </is>
      </c>
      <c r="B13" s="6" t="n">
        <v>0</v>
      </c>
      <c r="C1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Fair Value On Recurring Basi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 measured at fair value</t>
        </is>
      </c>
      <c r="B3" s="6" t="n">
        <v>785132</v>
      </c>
      <c r="C3" s="6" t="n">
        <v>188270</v>
      </c>
    </row>
    <row r="4">
      <c r="A4" s="4" t="inlineStr">
        <is>
          <t>Level 1</t>
        </is>
      </c>
    </row>
    <row r="5">
      <c r="A5" s="3" t="inlineStr">
        <is>
          <t>Fair Value Assets And Liabilities Measured On Recurring And Nonrecurring Basis [Line Items]</t>
        </is>
      </c>
    </row>
    <row r="6">
      <c r="A6" s="4" t="inlineStr">
        <is>
          <t>Total assets measured at fair value</t>
        </is>
      </c>
      <c r="B6" s="5" t="n">
        <v>181303</v>
      </c>
      <c r="C6" s="5" t="n">
        <v>45498</v>
      </c>
    </row>
    <row r="7">
      <c r="A7" s="4" t="inlineStr">
        <is>
          <t>Level 2</t>
        </is>
      </c>
    </row>
    <row r="8">
      <c r="A8" s="3" t="inlineStr">
        <is>
          <t>Fair Value Assets And Liabilities Measured On Recurring And Nonrecurring Basis [Line Items]</t>
        </is>
      </c>
    </row>
    <row r="9">
      <c r="A9" s="4" t="inlineStr">
        <is>
          <t>Total assets measured at fair value</t>
        </is>
      </c>
      <c r="B9" s="5" t="n">
        <v>603829</v>
      </c>
      <c r="C9" s="5" t="n">
        <v>142772</v>
      </c>
    </row>
    <row r="10">
      <c r="A10" s="4" t="inlineStr">
        <is>
          <t>Money Market Funds</t>
        </is>
      </c>
    </row>
    <row r="11">
      <c r="A11" s="3" t="inlineStr">
        <is>
          <t>Fair Value Assets And Liabilities Measured On Recurring And Nonrecurring Basis [Line Items]</t>
        </is>
      </c>
    </row>
    <row r="12">
      <c r="A12" s="4" t="inlineStr">
        <is>
          <t>Total assets measured at fair value</t>
        </is>
      </c>
      <c r="B12" s="5" t="n">
        <v>181303</v>
      </c>
      <c r="C12" s="5" t="n">
        <v>45498</v>
      </c>
    </row>
    <row r="13">
      <c r="A13" s="4" t="inlineStr">
        <is>
          <t>Money Market Funds | Level 1</t>
        </is>
      </c>
    </row>
    <row r="14">
      <c r="A14" s="3" t="inlineStr">
        <is>
          <t>Fair Value Assets And Liabilities Measured On Recurring And Nonrecurring Basis [Line Items]</t>
        </is>
      </c>
    </row>
    <row r="15">
      <c r="A15" s="4" t="inlineStr">
        <is>
          <t>Total assets measured at fair value</t>
        </is>
      </c>
      <c r="B15" s="5" t="n">
        <v>181303</v>
      </c>
      <c r="C15" s="5" t="n">
        <v>45498</v>
      </c>
    </row>
    <row r="16">
      <c r="A16" s="4" t="inlineStr">
        <is>
          <t>U.S. Treasury Securities</t>
        </is>
      </c>
    </row>
    <row r="17">
      <c r="A17" s="3" t="inlineStr">
        <is>
          <t>Fair Value Assets And Liabilities Measured On Recurring And Nonrecurring Basis [Line Items]</t>
        </is>
      </c>
    </row>
    <row r="18">
      <c r="A18" s="4" t="inlineStr">
        <is>
          <t>Total assets measured at fair value</t>
        </is>
      </c>
      <c r="B18" s="5" t="n">
        <v>373476</v>
      </c>
      <c r="C18" s="5" t="n">
        <v>74854</v>
      </c>
    </row>
    <row r="19">
      <c r="A19" s="4" t="inlineStr">
        <is>
          <t>U.S. Treasury Securities | Level 2</t>
        </is>
      </c>
    </row>
    <row r="20">
      <c r="A20" s="3" t="inlineStr">
        <is>
          <t>Fair Value Assets And Liabilities Measured On Recurring And Nonrecurring Basis [Line Items]</t>
        </is>
      </c>
    </row>
    <row r="21">
      <c r="A21" s="4" t="inlineStr">
        <is>
          <t>Total assets measured at fair value</t>
        </is>
      </c>
      <c r="B21" s="5" t="n">
        <v>373476</v>
      </c>
      <c r="C21" s="5" t="n">
        <v>74854</v>
      </c>
    </row>
    <row r="22">
      <c r="A22" s="4" t="inlineStr">
        <is>
          <t>U.S. Government Agency Securities</t>
        </is>
      </c>
    </row>
    <row r="23">
      <c r="A23" s="3" t="inlineStr">
        <is>
          <t>Fair Value Assets And Liabilities Measured On Recurring And Nonrecurring Basis [Line Items]</t>
        </is>
      </c>
    </row>
    <row r="24">
      <c r="A24" s="4" t="inlineStr">
        <is>
          <t>Total assets measured at fair value</t>
        </is>
      </c>
      <c r="B24" s="5" t="n">
        <v>34992</v>
      </c>
    </row>
    <row r="25">
      <c r="A25" s="4" t="inlineStr">
        <is>
          <t>U.S. Government Agency Securities | Level 2</t>
        </is>
      </c>
    </row>
    <row r="26">
      <c r="A26" s="3" t="inlineStr">
        <is>
          <t>Fair Value Assets And Liabilities Measured On Recurring And Nonrecurring Basis [Line Items]</t>
        </is>
      </c>
    </row>
    <row r="27">
      <c r="A27" s="4" t="inlineStr">
        <is>
          <t>Total assets measured at fair value</t>
        </is>
      </c>
      <c r="B27" s="5" t="n">
        <v>34992</v>
      </c>
    </row>
    <row r="28">
      <c r="A28" s="4" t="inlineStr">
        <is>
          <t>Corporate Securities and Commercial Paper</t>
        </is>
      </c>
    </row>
    <row r="29">
      <c r="A29" s="3" t="inlineStr">
        <is>
          <t>Fair Value Assets And Liabilities Measured On Recurring And Nonrecurring Basis [Line Items]</t>
        </is>
      </c>
    </row>
    <row r="30">
      <c r="A30" s="4" t="inlineStr">
        <is>
          <t>Total assets measured at fair value</t>
        </is>
      </c>
      <c r="B30" s="5" t="n">
        <v>195361</v>
      </c>
      <c r="C30" s="5" t="n">
        <v>67918</v>
      </c>
    </row>
    <row r="31">
      <c r="A31" s="4" t="inlineStr">
        <is>
          <t>Corporate Securities and Commercial Paper | Level 2</t>
        </is>
      </c>
    </row>
    <row r="32">
      <c r="A32" s="3" t="inlineStr">
        <is>
          <t>Fair Value Assets And Liabilities Measured On Recurring And Nonrecurring Basis [Line Items]</t>
        </is>
      </c>
    </row>
    <row r="33">
      <c r="A33" s="4" t="inlineStr">
        <is>
          <t>Total assets measured at fair value</t>
        </is>
      </c>
      <c r="B33" s="6" t="n">
        <v>195361</v>
      </c>
      <c r="C33" s="6" t="n">
        <v>679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chedule of Investments Classified as Available for Sale Securities with Contractual Maturities (Details) - USD ($) $ in Thousands</t>
        </is>
      </c>
      <c r="B1" s="2" t="inlineStr">
        <is>
          <t>Sep. 30, 2020</t>
        </is>
      </c>
      <c r="C1" s="2" t="inlineStr">
        <is>
          <t>Dec. 31, 2019</t>
        </is>
      </c>
    </row>
    <row r="2">
      <c r="A2" s="3" t="inlineStr">
        <is>
          <t>Fair Value Disclosures [Abstract]</t>
        </is>
      </c>
    </row>
    <row r="3">
      <c r="A3" s="4" t="inlineStr">
        <is>
          <t>Cash and cash equivalents</t>
        </is>
      </c>
      <c r="B3" s="6" t="n">
        <v>221849</v>
      </c>
      <c r="C3" s="6" t="n">
        <v>57937</v>
      </c>
    </row>
    <row r="4">
      <c r="A4" s="4" t="inlineStr">
        <is>
          <t>Short-term investments (due within one year)</t>
        </is>
      </c>
      <c r="B4" s="5" t="n">
        <v>560583</v>
      </c>
      <c r="C4" s="5" t="n">
        <v>130333</v>
      </c>
      <c r="D4" s="4" t="inlineStr">
        <is>
          <t>[1]</t>
        </is>
      </c>
    </row>
    <row r="5">
      <c r="A5" s="4" t="inlineStr">
        <is>
          <t>Long-term investments (due between one and two years)</t>
        </is>
      </c>
      <c r="B5" s="5" t="n">
        <v>2700</v>
      </c>
    </row>
    <row r="6">
      <c r="A6" s="4" t="inlineStr">
        <is>
          <t>Total cash, cash equivalents and investments in marketable securities</t>
        </is>
      </c>
      <c r="B6" s="6" t="n">
        <v>785132</v>
      </c>
      <c r="C6" s="6" t="n">
        <v>188270</v>
      </c>
    </row>
    <row r="7"/>
    <row r="8">
      <c r="A8" s="4" t="inlineStr">
        <is>
          <t>[1]</t>
        </is>
      </c>
      <c r="B8" s="4" t="inlineStr">
        <is>
          <t>The Condensed Consolidated Balance Sheet as of December 31, 2019 has been derived from the audited financial statements as of that date.</t>
        </is>
      </c>
    </row>
  </sheetData>
  <mergeCells count="3">
    <mergeCell ref="C1:D1"/>
    <mergeCell ref="A7:D7"/>
    <mergeCell ref="B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by Major Security Typ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785051</v>
      </c>
      <c r="C3" s="6" t="n">
        <v>188206</v>
      </c>
    </row>
    <row r="4">
      <c r="A4" s="4" t="inlineStr">
        <is>
          <t>Unrealized Gain</t>
        </is>
      </c>
      <c r="B4" s="5" t="n">
        <v>87</v>
      </c>
      <c r="C4" s="5" t="n">
        <v>67</v>
      </c>
    </row>
    <row r="5">
      <c r="A5" s="4" t="inlineStr">
        <is>
          <t>Unrealized Loss</t>
        </is>
      </c>
      <c r="B5" s="5" t="n">
        <v>-6</v>
      </c>
      <c r="C5" s="5" t="n">
        <v>-3</v>
      </c>
    </row>
    <row r="6">
      <c r="A6" s="4" t="inlineStr">
        <is>
          <t>Fair Value</t>
        </is>
      </c>
      <c r="B6" s="5" t="n">
        <v>785132</v>
      </c>
      <c r="C6" s="5" t="n">
        <v>188270</v>
      </c>
    </row>
    <row r="7">
      <c r="A7" s="4" t="inlineStr">
        <is>
          <t>Money Market Funds</t>
        </is>
      </c>
    </row>
    <row r="8">
      <c r="A8" s="3" t="inlineStr">
        <is>
          <t>Fair Value Assets And Liabilities Measured On Recurring And Nonrecurring Basis [Line Items]</t>
        </is>
      </c>
    </row>
    <row r="9">
      <c r="A9" s="4" t="inlineStr">
        <is>
          <t>Amortized Cost</t>
        </is>
      </c>
      <c r="B9" s="5" t="n">
        <v>181303</v>
      </c>
      <c r="C9" s="5" t="n">
        <v>45498</v>
      </c>
    </row>
    <row r="10">
      <c r="A10" s="4" t="inlineStr">
        <is>
          <t>Fair Value</t>
        </is>
      </c>
      <c r="B10" s="5" t="n">
        <v>181303</v>
      </c>
      <c r="C10" s="5" t="n">
        <v>45498</v>
      </c>
    </row>
    <row r="11">
      <c r="A11" s="4" t="inlineStr">
        <is>
          <t>U.S. Treasury Securities</t>
        </is>
      </c>
    </row>
    <row r="12">
      <c r="A12" s="3" t="inlineStr">
        <is>
          <t>Fair Value Assets And Liabilities Measured On Recurring And Nonrecurring Basis [Line Items]</t>
        </is>
      </c>
    </row>
    <row r="13">
      <c r="A13" s="4" t="inlineStr">
        <is>
          <t>Amortized Cost</t>
        </is>
      </c>
      <c r="B13" s="5" t="n">
        <v>373423</v>
      </c>
      <c r="C13" s="5" t="n">
        <v>74801</v>
      </c>
    </row>
    <row r="14">
      <c r="A14" s="4" t="inlineStr">
        <is>
          <t>Unrealized Gain</t>
        </is>
      </c>
      <c r="B14" s="5" t="n">
        <v>54</v>
      </c>
      <c r="C14" s="5" t="n">
        <v>12</v>
      </c>
    </row>
    <row r="15">
      <c r="A15" s="4" t="inlineStr">
        <is>
          <t>Unrealized Loss</t>
        </is>
      </c>
      <c r="B15" s="5" t="n">
        <v>-1</v>
      </c>
      <c r="C15" s="5" t="n">
        <v>-1</v>
      </c>
    </row>
    <row r="16">
      <c r="A16" s="4" t="inlineStr">
        <is>
          <t>Fair Value</t>
        </is>
      </c>
      <c r="B16" s="5" t="n">
        <v>373476</v>
      </c>
      <c r="C16" s="5" t="n">
        <v>74812</v>
      </c>
    </row>
    <row r="17">
      <c r="A17" s="4" t="inlineStr">
        <is>
          <t>U.S. Government Agency Securities</t>
        </is>
      </c>
    </row>
    <row r="18">
      <c r="A18" s="3" t="inlineStr">
        <is>
          <t>Fair Value Assets And Liabilities Measured On Recurring And Nonrecurring Basis [Line Items]</t>
        </is>
      </c>
    </row>
    <row r="19">
      <c r="A19" s="4" t="inlineStr">
        <is>
          <t>Amortized Cost</t>
        </is>
      </c>
      <c r="B19" s="5" t="n">
        <v>34986</v>
      </c>
    </row>
    <row r="20">
      <c r="A20" s="4" t="inlineStr">
        <is>
          <t>Unrealized Gain</t>
        </is>
      </c>
      <c r="B20" s="5" t="n">
        <v>6</v>
      </c>
    </row>
    <row r="21">
      <c r="A21" s="4" t="inlineStr">
        <is>
          <t>Fair Value</t>
        </is>
      </c>
      <c r="B21" s="5" t="n">
        <v>34992</v>
      </c>
    </row>
    <row r="22">
      <c r="A22" s="4" t="inlineStr">
        <is>
          <t>Corporate Securities and Commercial Paper</t>
        </is>
      </c>
    </row>
    <row r="23">
      <c r="A23" s="3" t="inlineStr">
        <is>
          <t>Fair Value Assets And Liabilities Measured On Recurring And Nonrecurring Basis [Line Items]</t>
        </is>
      </c>
    </row>
    <row r="24">
      <c r="A24" s="4" t="inlineStr">
        <is>
          <t>Amortized Cost</t>
        </is>
      </c>
      <c r="B24" s="5" t="n">
        <v>195339</v>
      </c>
      <c r="C24" s="5" t="n">
        <v>67907</v>
      </c>
    </row>
    <row r="25">
      <c r="A25" s="4" t="inlineStr">
        <is>
          <t>Unrealized Gain</t>
        </is>
      </c>
      <c r="B25" s="5" t="n">
        <v>27</v>
      </c>
      <c r="C25" s="5" t="n">
        <v>55</v>
      </c>
    </row>
    <row r="26">
      <c r="A26" s="4" t="inlineStr">
        <is>
          <t>Unrealized Loss</t>
        </is>
      </c>
      <c r="B26" s="5" t="n">
        <v>-5</v>
      </c>
      <c r="C26" s="5" t="n">
        <v>-2</v>
      </c>
    </row>
    <row r="27">
      <c r="A27" s="4" t="inlineStr">
        <is>
          <t>Fair Value</t>
        </is>
      </c>
      <c r="B27" s="6" t="n">
        <v>195361</v>
      </c>
      <c r="C27" s="6" t="n">
        <v>67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 Summary of Accrued Liabilities (Details) - USD ($) $ in Thousands</t>
        </is>
      </c>
      <c r="B1" s="2" t="inlineStr">
        <is>
          <t>Sep. 30, 2020</t>
        </is>
      </c>
      <c r="C1" s="2" t="inlineStr">
        <is>
          <t>Dec. 31, 2019</t>
        </is>
      </c>
    </row>
    <row r="2">
      <c r="A2" s="3" t="inlineStr">
        <is>
          <t>Accrued Liabilities Current [Abstract]</t>
        </is>
      </c>
    </row>
    <row r="3">
      <c r="A3" s="4" t="inlineStr">
        <is>
          <t>Personnel expenses</t>
        </is>
      </c>
      <c r="B3" s="6" t="n">
        <v>6247</v>
      </c>
      <c r="C3" s="6" t="n">
        <v>4571</v>
      </c>
    </row>
    <row r="4">
      <c r="A4" s="4" t="inlineStr">
        <is>
          <t>Professional fees</t>
        </is>
      </c>
      <c r="B4" s="5" t="n">
        <v>632</v>
      </c>
      <c r="C4" s="5" t="n">
        <v>183</v>
      </c>
    </row>
    <row r="5">
      <c r="A5" s="4" t="inlineStr">
        <is>
          <t>Other</t>
        </is>
      </c>
      <c r="B5" s="5" t="n">
        <v>617</v>
      </c>
      <c r="C5" s="5" t="n">
        <v>196</v>
      </c>
    </row>
    <row r="6">
      <c r="A6" s="4" t="inlineStr">
        <is>
          <t>Total</t>
        </is>
      </c>
      <c r="B6" s="6" t="n">
        <v>7496</v>
      </c>
      <c r="C6" s="6" t="n">
        <v>4950</v>
      </c>
      <c r="D6" s="4" t="inlineStr">
        <is>
          <t>[1]</t>
        </is>
      </c>
    </row>
    <row r="7"/>
    <row r="8">
      <c r="A8" s="4" t="inlineStr">
        <is>
          <t>[1]</t>
        </is>
      </c>
      <c r="B8" s="4" t="inlineStr">
        <is>
          <t>The Condensed Consolidated Balance Sheet as of December 31, 2019 has been derived from the audited financial statements as of that date.</t>
        </is>
      </c>
    </row>
  </sheetData>
  <mergeCells count="3">
    <mergeCell ref="C1:D1"/>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vestment - Additional Information (Details) - USD ($) shares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6</t>
        </is>
      </c>
      <c r="G2" s="2" t="inlineStr">
        <is>
          <t>Dec. 31, 2019</t>
        </is>
      </c>
    </row>
    <row r="3">
      <c r="A3" s="3" t="inlineStr">
        <is>
          <t>Schedule of Equity Method Investments [Line Items]</t>
        </is>
      </c>
    </row>
    <row r="4">
      <c r="A4" s="4" t="inlineStr">
        <is>
          <t>Gains on dilution of equity investment</t>
        </is>
      </c>
      <c r="D4" s="6" t="n">
        <v>613000</v>
      </c>
    </row>
    <row r="5">
      <c r="A5" s="4" t="inlineStr">
        <is>
          <t>Loss from equity method investments</t>
        </is>
      </c>
      <c r="C5" s="6" t="n">
        <v>357000</v>
      </c>
      <c r="D5" s="5" t="n">
        <v>613000</v>
      </c>
      <c r="E5" s="6" t="n">
        <v>1202000</v>
      </c>
    </row>
    <row r="6">
      <c r="A6" s="4" t="inlineStr">
        <is>
          <t>PACT Pharma</t>
        </is>
      </c>
    </row>
    <row r="7">
      <c r="A7" s="3" t="inlineStr">
        <is>
          <t>Schedule of Equity Method Investments [Line Items]</t>
        </is>
      </c>
    </row>
    <row r="8">
      <c r="A8" s="4" t="inlineStr">
        <is>
          <t>Investment balance</t>
        </is>
      </c>
      <c r="B8" s="6" t="n">
        <v>0</v>
      </c>
      <c r="D8" s="5" t="n">
        <v>0</v>
      </c>
      <c r="G8" s="6" t="n">
        <v>0</v>
      </c>
    </row>
    <row r="9">
      <c r="A9" s="4" t="inlineStr">
        <is>
          <t>Gains on dilution of equity investment</t>
        </is>
      </c>
      <c r="B9" s="5" t="n">
        <v>1500000</v>
      </c>
      <c r="D9" s="5" t="n">
        <v>1500000</v>
      </c>
    </row>
    <row r="10">
      <c r="A10" s="4" t="inlineStr">
        <is>
          <t>Loss from equity method investments</t>
        </is>
      </c>
      <c r="B10" s="6" t="n">
        <v>0</v>
      </c>
      <c r="D10" s="5" t="n">
        <v>600000</v>
      </c>
    </row>
    <row r="11">
      <c r="A11" s="4" t="inlineStr">
        <is>
          <t>Unrealized loss on equity method investments</t>
        </is>
      </c>
      <c r="D11" s="5" t="n">
        <v>1200000</v>
      </c>
    </row>
    <row r="12">
      <c r="A12" s="4" t="inlineStr">
        <is>
          <t>PACT Pharma | Prior Period</t>
        </is>
      </c>
    </row>
    <row r="13">
      <c r="A13" s="3" t="inlineStr">
        <is>
          <t>Schedule of Equity Method Investments [Line Items]</t>
        </is>
      </c>
    </row>
    <row r="14">
      <c r="A14" s="4" t="inlineStr">
        <is>
          <t>Gain on equity investments net of prior period losses</t>
        </is>
      </c>
      <c r="D14" s="6" t="n">
        <v>900000</v>
      </c>
    </row>
    <row r="15">
      <c r="A15" s="4" t="inlineStr">
        <is>
          <t>PACT Pharma | Series A Preferred Stock</t>
        </is>
      </c>
    </row>
    <row r="16">
      <c r="A16" s="3" t="inlineStr">
        <is>
          <t>Schedule of Equity Method Investments [Line Items]</t>
        </is>
      </c>
    </row>
    <row r="17">
      <c r="A17" s="4" t="inlineStr">
        <is>
          <t>Purchase of common stock, shares</t>
        </is>
      </c>
      <c r="F17" s="5" t="n">
        <v>1</v>
      </c>
    </row>
    <row r="18">
      <c r="A18" s="4" t="inlineStr">
        <is>
          <t>PACT Pharma | Common Stock</t>
        </is>
      </c>
    </row>
    <row r="19">
      <c r="A19" s="3" t="inlineStr">
        <is>
          <t>Schedule of Equity Method Investments [Line Items]</t>
        </is>
      </c>
    </row>
    <row r="20">
      <c r="A20" s="4" t="inlineStr">
        <is>
          <t>Purchase of common stock, shares</t>
        </is>
      </c>
      <c r="F20" s="10" t="n">
        <v>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s (Details) - Gilead and Taiho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cense</t>
        </is>
      </c>
    </row>
    <row r="4">
      <c r="A4" s="3" t="inlineStr">
        <is>
          <t>License And Collaboration Agreements [Line Items]</t>
        </is>
      </c>
    </row>
    <row r="5">
      <c r="A5" s="4" t="inlineStr">
        <is>
          <t>License revenue</t>
        </is>
      </c>
      <c r="B5" s="6" t="n">
        <v>55096</v>
      </c>
      <c r="D5" s="6" t="n">
        <v>55096</v>
      </c>
    </row>
    <row r="6">
      <c r="A6" s="4" t="inlineStr">
        <is>
          <t>Collaboration</t>
        </is>
      </c>
    </row>
    <row r="7">
      <c r="A7" s="3" t="inlineStr">
        <is>
          <t>License And Collaboration Agreements [Line Items]</t>
        </is>
      </c>
    </row>
    <row r="8">
      <c r="A8" s="4" t="inlineStr">
        <is>
          <t>License revenue</t>
        </is>
      </c>
      <c r="B8" s="5" t="n">
        <v>9434</v>
      </c>
      <c r="C8" s="6" t="n">
        <v>1750</v>
      </c>
      <c r="D8" s="5" t="n">
        <v>12934</v>
      </c>
      <c r="E8" s="6" t="n">
        <v>5250</v>
      </c>
    </row>
    <row r="9">
      <c r="A9" s="4" t="inlineStr">
        <is>
          <t>Collaboration and License</t>
        </is>
      </c>
    </row>
    <row r="10">
      <c r="A10" s="3" t="inlineStr">
        <is>
          <t>License And Collaboration Agreements [Line Items]</t>
        </is>
      </c>
    </row>
    <row r="11">
      <c r="A11" s="4" t="inlineStr">
        <is>
          <t>License revenue</t>
        </is>
      </c>
      <c r="B11" s="6" t="n">
        <v>64530</v>
      </c>
      <c r="C11" s="6" t="n">
        <v>1750</v>
      </c>
      <c r="D11" s="6" t="n">
        <v>68030</v>
      </c>
      <c r="E11" s="6" t="n">
        <v>52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s by Collaboration and by Category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cense And Collaboration Agreements [Line Items]</t>
        </is>
      </c>
    </row>
    <row r="4">
      <c r="A4" s="4" t="inlineStr">
        <is>
          <t>Collaboration and license revenue</t>
        </is>
      </c>
      <c r="B4" s="6" t="n">
        <v>64530</v>
      </c>
      <c r="C4" s="6" t="n">
        <v>1750</v>
      </c>
      <c r="D4" s="6" t="n">
        <v>68030</v>
      </c>
      <c r="E4" s="6" t="n">
        <v>5250</v>
      </c>
    </row>
    <row r="5">
      <c r="A5" s="4" t="inlineStr">
        <is>
          <t>Gilead License To Zimberelimab [Member]</t>
        </is>
      </c>
    </row>
    <row r="6">
      <c r="A6" s="3" t="inlineStr">
        <is>
          <t>License And Collaboration Agreements [Line Items]</t>
        </is>
      </c>
    </row>
    <row r="7">
      <c r="A7" s="4" t="inlineStr">
        <is>
          <t>Collaboration and license revenue</t>
        </is>
      </c>
      <c r="B7" s="5" t="n">
        <v>55096</v>
      </c>
      <c r="D7" s="5" t="n">
        <v>55096</v>
      </c>
    </row>
    <row r="8">
      <c r="A8" s="4" t="inlineStr">
        <is>
          <t>Gilead Access Rights [Member]</t>
        </is>
      </c>
    </row>
    <row r="9">
      <c r="A9" s="3" t="inlineStr">
        <is>
          <t>License And Collaboration Agreements [Line Items]</t>
        </is>
      </c>
    </row>
    <row r="10">
      <c r="A10" s="4" t="inlineStr">
        <is>
          <t>Collaboration and license revenue</t>
        </is>
      </c>
      <c r="B10" s="5" t="n">
        <v>7684</v>
      </c>
      <c r="D10" s="5" t="n">
        <v>7684</v>
      </c>
    </row>
    <row r="11">
      <c r="A11" s="4" t="inlineStr">
        <is>
          <t>Taiho Collaboration Agreement</t>
        </is>
      </c>
    </row>
    <row r="12">
      <c r="A12" s="3" t="inlineStr">
        <is>
          <t>License And Collaboration Agreements [Line Items]</t>
        </is>
      </c>
    </row>
    <row r="13">
      <c r="A13" s="4" t="inlineStr">
        <is>
          <t>Collaboration and license revenue</t>
        </is>
      </c>
      <c r="B13" s="6" t="n">
        <v>1750</v>
      </c>
      <c r="C13" s="6" t="n">
        <v>1750</v>
      </c>
      <c r="D13" s="6" t="n">
        <v>5250</v>
      </c>
      <c r="E13" s="6" t="n">
        <v>52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 Recognized as a Result of Changes in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cense And Collaboration Agreements [Abstract]</t>
        </is>
      </c>
    </row>
    <row r="4">
      <c r="A4" s="4" t="inlineStr">
        <is>
          <t>Amounts included in deferred revenue at the beginning of the period</t>
        </is>
      </c>
      <c r="B4" s="6" t="n">
        <v>1750</v>
      </c>
      <c r="C4" s="6" t="n">
        <v>1750</v>
      </c>
      <c r="D4" s="6" t="n">
        <v>5250</v>
      </c>
      <c r="E4" s="6" t="n">
        <v>52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8" customWidth="1" min="5" max="5"/>
    <col width="21" customWidth="1" min="6" max="6"/>
    <col width="27" customWidth="1" min="7" max="7"/>
    <col width="21" customWidth="1" min="8" max="8"/>
    <col width="21" customWidth="1" min="9" max="9"/>
    <col width="80" customWidth="1" min="10" max="10"/>
    <col width="21" customWidth="1" min="11" max="11"/>
    <col width="21" customWidth="1" min="12" max="12"/>
    <col width="13" customWidth="1" min="13" max="13"/>
    <col width="21" customWidth="1" min="14" max="14"/>
    <col width="21" customWidth="1" min="15" max="15"/>
    <col width="27" customWidth="1" min="16" max="16"/>
    <col width="27" customWidth="1" min="17" max="17"/>
  </cols>
  <sheetData>
    <row r="1">
      <c r="A1" s="1" t="inlineStr">
        <is>
          <t>License and Collaboration Agreements - Additional Information (Details)</t>
        </is>
      </c>
      <c r="B1" s="2" t="inlineStr">
        <is>
          <t>Jul. 13, 2020USD ($)$ / sharesshares</t>
        </is>
      </c>
      <c r="C1" s="2" t="inlineStr">
        <is>
          <t>Apr. 30, 2019USD ($)shares</t>
        </is>
      </c>
      <c r="D1" s="2" t="inlineStr">
        <is>
          <t>Oct. 31, 2017USD ($)</t>
        </is>
      </c>
      <c r="E1" s="2" t="inlineStr">
        <is>
          <t>Sep. 30, 2017USD ($)Program</t>
        </is>
      </c>
      <c r="F1" s="2" t="inlineStr">
        <is>
          <t>Aug. 31, 2017USD ($)</t>
        </is>
      </c>
      <c r="G1" s="2" t="inlineStr">
        <is>
          <t>Sep. 30, 2020USD ($)shares</t>
        </is>
      </c>
      <c r="H1" s="2" t="inlineStr">
        <is>
          <t>Jun. 30, 2020USD ($)</t>
        </is>
      </c>
      <c r="I1" s="2" t="inlineStr">
        <is>
          <t>Sep. 30, 2019USD ($)</t>
        </is>
      </c>
      <c r="J1" s="2" t="inlineStr">
        <is>
          <t>Sep. 30, 2020USD ($)shares</t>
        </is>
      </c>
      <c r="K1" s="2" t="inlineStr">
        <is>
          <t>Sep. 30, 2019USD ($)</t>
        </is>
      </c>
      <c r="L1" s="2" t="inlineStr">
        <is>
          <t>Dec. 31, 2019USD ($)</t>
        </is>
      </c>
      <c r="N1" s="2" t="inlineStr">
        <is>
          <t>Dec. 31, 2018USD ($)</t>
        </is>
      </c>
      <c r="O1" s="2" t="inlineStr">
        <is>
          <t>Dec. 31, 2017USD ($)</t>
        </is>
      </c>
      <c r="P1" s="2" t="inlineStr">
        <is>
          <t>Sep. 30, 2020USD ($)shares</t>
        </is>
      </c>
      <c r="Q1" s="2" t="inlineStr">
        <is>
          <t>Sep. 30, 2020USD ($)shares</t>
        </is>
      </c>
    </row>
    <row r="2">
      <c r="A2" s="3" t="inlineStr">
        <is>
          <t>License And Collaboration Agreements [Line Items]</t>
        </is>
      </c>
    </row>
    <row r="3">
      <c r="A3" s="4" t="inlineStr">
        <is>
          <t>Upfront cash payment</t>
        </is>
      </c>
      <c r="J3" s="6" t="n">
        <v>175000000</v>
      </c>
    </row>
    <row r="4">
      <c r="A4" s="4" t="inlineStr">
        <is>
          <t>Issuance of common stock</t>
        </is>
      </c>
      <c r="H4" s="6" t="n">
        <v>326246000</v>
      </c>
    </row>
    <row r="5">
      <c r="A5" s="4" t="inlineStr">
        <is>
          <t>Cost sharing receivable, current</t>
        </is>
      </c>
      <c r="G5" s="6" t="n">
        <v>2579000</v>
      </c>
      <c r="J5" s="5" t="n">
        <v>2579000</v>
      </c>
      <c r="L5" s="6" t="n">
        <v>132000</v>
      </c>
      <c r="M5" s="4" t="inlineStr">
        <is>
          <t>[1]</t>
        </is>
      </c>
      <c r="P5" s="6" t="n">
        <v>2579000</v>
      </c>
      <c r="Q5" s="6" t="n">
        <v>2579000</v>
      </c>
    </row>
    <row r="6">
      <c r="A6" s="4" t="inlineStr">
        <is>
          <t>Development expense</t>
        </is>
      </c>
      <c r="G6" s="5" t="n">
        <v>51801000</v>
      </c>
      <c r="I6" s="6" t="n">
        <v>17241000</v>
      </c>
      <c r="J6" s="5" t="n">
        <v>110636000</v>
      </c>
      <c r="K6" s="6" t="n">
        <v>57795000</v>
      </c>
    </row>
    <row r="7">
      <c r="A7" s="4" t="inlineStr">
        <is>
          <t>Compensation expense recognized</t>
        </is>
      </c>
      <c r="G7" s="5" t="n">
        <v>6002000</v>
      </c>
      <c r="I7" s="5" t="n">
        <v>2740000</v>
      </c>
      <c r="J7" s="5" t="n">
        <v>13934000</v>
      </c>
      <c r="K7" s="5" t="n">
        <v>6544000</v>
      </c>
    </row>
    <row r="8">
      <c r="A8" s="4" t="inlineStr">
        <is>
          <t>Research and Development Expenses</t>
        </is>
      </c>
    </row>
    <row r="9">
      <c r="A9" s="3" t="inlineStr">
        <is>
          <t>License And Collaboration Agreements [Line Items]</t>
        </is>
      </c>
    </row>
    <row r="10">
      <c r="A10" s="4" t="inlineStr">
        <is>
          <t>Compensation expense recognized</t>
        </is>
      </c>
      <c r="G10" s="5" t="n">
        <v>3075000</v>
      </c>
      <c r="I10" s="6" t="n">
        <v>978000</v>
      </c>
      <c r="J10" s="5" t="n">
        <v>7179000</v>
      </c>
      <c r="K10" s="6" t="n">
        <v>2693000</v>
      </c>
    </row>
    <row r="11">
      <c r="A11" s="4" t="inlineStr">
        <is>
          <t>Stock Purchase Agreement</t>
        </is>
      </c>
    </row>
    <row r="12">
      <c r="A12" s="3" t="inlineStr">
        <is>
          <t>License And Collaboration Agreements [Line Items]</t>
        </is>
      </c>
    </row>
    <row r="13">
      <c r="A13" s="4" t="inlineStr">
        <is>
          <t>Direct offering cost</t>
        </is>
      </c>
      <c r="B13" s="6" t="n">
        <v>1900000</v>
      </c>
    </row>
    <row r="14">
      <c r="A14" s="4" t="inlineStr">
        <is>
          <t>Development And Commercialization Services</t>
        </is>
      </c>
    </row>
    <row r="15">
      <c r="A15" s="3" t="inlineStr">
        <is>
          <t>License And Collaboration Agreements [Line Items]</t>
        </is>
      </c>
    </row>
    <row r="16">
      <c r="A16" s="4" t="inlineStr">
        <is>
          <t>Reimbursed under cost-sharing arrangement</t>
        </is>
      </c>
      <c r="G16" s="5" t="n">
        <v>500000</v>
      </c>
    </row>
    <row r="17">
      <c r="A17" s="4" t="inlineStr">
        <is>
          <t>Gilead | Gilead Collaboration Agreement</t>
        </is>
      </c>
    </row>
    <row r="18">
      <c r="A18" s="3" t="inlineStr">
        <is>
          <t>License And Collaboration Agreements [Line Items]</t>
        </is>
      </c>
    </row>
    <row r="19">
      <c r="A19" s="4" t="inlineStr">
        <is>
          <t>Upfront cash payment</t>
        </is>
      </c>
      <c r="B19" s="5" t="n">
        <v>175000000</v>
      </c>
      <c r="J19" s="5" t="n">
        <v>175000000</v>
      </c>
    </row>
    <row r="20">
      <c r="A20" s="4" t="inlineStr">
        <is>
          <t>Unconstrained consideration to be received</t>
        </is>
      </c>
      <c r="G20" s="5" t="n">
        <v>100000000</v>
      </c>
      <c r="J20" s="5" t="n">
        <v>100000000</v>
      </c>
      <c r="P20" s="5" t="n">
        <v>100000000</v>
      </c>
      <c r="Q20" s="5" t="n">
        <v>100000000</v>
      </c>
    </row>
    <row r="21">
      <c r="A21" s="4" t="inlineStr">
        <is>
          <t>Premium on stock purchased</t>
        </is>
      </c>
      <c r="B21" s="6" t="n">
        <v>90600000</v>
      </c>
    </row>
    <row r="22">
      <c r="A22" s="4" t="inlineStr">
        <is>
          <t>Present value of unconstrained consideration</t>
        </is>
      </c>
      <c r="J22" s="5" t="n">
        <v>99100000</v>
      </c>
    </row>
    <row r="23">
      <c r="A23" s="4" t="inlineStr">
        <is>
          <t>Collaboration term for current and future clinical programs</t>
        </is>
      </c>
      <c r="B23" s="4" t="inlineStr">
        <is>
          <t>10 years</t>
        </is>
      </c>
    </row>
    <row r="24">
      <c r="A24" s="4" t="inlineStr">
        <is>
          <t>Contingent milestone payments receivable</t>
        </is>
      </c>
      <c r="B24" s="6" t="n">
        <v>400000000</v>
      </c>
    </row>
    <row r="25">
      <c r="A25" s="4" t="inlineStr">
        <is>
          <t>Additional collaboration term for programs entering clinical development prior to end of collaboration term</t>
        </is>
      </c>
      <c r="B25" s="4" t="inlineStr">
        <is>
          <t>3 years</t>
        </is>
      </c>
    </row>
    <row r="26">
      <c r="A26" s="4" t="inlineStr">
        <is>
          <t>Option fee per program for all other programs entering clinical development to exercise option</t>
        </is>
      </c>
      <c r="B26" s="6" t="n">
        <v>150000000</v>
      </c>
    </row>
    <row r="27">
      <c r="A27" s="4" t="inlineStr">
        <is>
          <t>Ongoing research and development support</t>
        </is>
      </c>
      <c r="B27" s="5" t="n">
        <v>400000000</v>
      </c>
    </row>
    <row r="28">
      <c r="A28" s="4" t="inlineStr">
        <is>
          <t>Present value of research and development information access rights payment related to year 2022</t>
        </is>
      </c>
      <c r="B28" s="5" t="n">
        <v>100000000</v>
      </c>
    </row>
    <row r="29">
      <c r="A29" s="4" t="inlineStr">
        <is>
          <t>Initial transaction price</t>
        </is>
      </c>
      <c r="B29" s="5" t="n">
        <v>364700000</v>
      </c>
    </row>
    <row r="30">
      <c r="A30" s="4" t="inlineStr">
        <is>
          <t>Option payment upon achievement of certain development milestones</t>
        </is>
      </c>
      <c r="B30" s="5" t="n">
        <v>250000000</v>
      </c>
    </row>
    <row r="31">
      <c r="A31" s="4" t="inlineStr">
        <is>
          <t>Option payment upon achievement of certain development milestones</t>
        </is>
      </c>
      <c r="B31" s="6" t="n">
        <v>275000000</v>
      </c>
    </row>
    <row r="32">
      <c r="A32" s="4" t="inlineStr">
        <is>
          <t>Current and future programs exclusive access period</t>
        </is>
      </c>
      <c r="B32" s="4" t="inlineStr">
        <is>
          <t>10 years</t>
        </is>
      </c>
    </row>
    <row r="33">
      <c r="A33" s="4" t="inlineStr">
        <is>
          <t>Additional payment due at each of the fourth, sixth, and eighth anniversaries of the agreement</t>
        </is>
      </c>
      <c r="B33" s="6" t="n">
        <v>100000000</v>
      </c>
    </row>
    <row r="34">
      <c r="A34" s="4" t="inlineStr">
        <is>
          <t>Contingent milestone payment start period</t>
        </is>
      </c>
      <c r="B34" s="4" t="inlineStr">
        <is>
          <t>2022</t>
        </is>
      </c>
    </row>
    <row r="35">
      <c r="A35" s="4" t="inlineStr">
        <is>
          <t>Contractual obligation for first payment</t>
        </is>
      </c>
      <c r="B35" s="6" t="n">
        <v>100000000</v>
      </c>
    </row>
    <row r="36">
      <c r="A36" s="4" t="inlineStr">
        <is>
          <t>Performance obligation period</t>
        </is>
      </c>
      <c r="B36" s="4" t="inlineStr">
        <is>
          <t>4 years</t>
        </is>
      </c>
    </row>
    <row r="37">
      <c r="A37" s="4" t="inlineStr">
        <is>
          <t>Contractual obligation remaining amount not obligated to pay</t>
        </is>
      </c>
      <c r="B37" s="6" t="n">
        <v>300000000</v>
      </c>
    </row>
    <row r="38">
      <c r="A38" s="4" t="inlineStr">
        <is>
          <t>Consultant and legal fees</t>
        </is>
      </c>
      <c r="B38" s="5" t="n">
        <v>7300000</v>
      </c>
    </row>
    <row r="39">
      <c r="A39" s="4" t="inlineStr">
        <is>
          <t>Amortization expense</t>
        </is>
      </c>
      <c r="G39" s="5" t="n">
        <v>1100000</v>
      </c>
      <c r="J39" s="5" t="n">
        <v>1100000</v>
      </c>
    </row>
    <row r="40">
      <c r="A40" s="4" t="inlineStr">
        <is>
          <t>Cost sharing receivable</t>
        </is>
      </c>
      <c r="G40" s="5" t="n">
        <v>4300000</v>
      </c>
      <c r="J40" s="5" t="n">
        <v>4300000</v>
      </c>
      <c r="P40" s="5" t="n">
        <v>4300000</v>
      </c>
      <c r="Q40" s="5" t="n">
        <v>4300000</v>
      </c>
    </row>
    <row r="41">
      <c r="A41" s="4" t="inlineStr">
        <is>
          <t>Future development and promotion costs contract liability</t>
        </is>
      </c>
      <c r="B41" s="5" t="n">
        <v>9200000</v>
      </c>
    </row>
    <row r="42">
      <c r="A42" s="4" t="inlineStr">
        <is>
          <t>Sub-license fees incurred</t>
        </is>
      </c>
      <c r="B42" s="5" t="n">
        <v>10100000</v>
      </c>
    </row>
    <row r="43">
      <c r="A43" s="4" t="inlineStr">
        <is>
          <t>Gilead | Gilead Collaboration Agreement | Other Current Liabilities</t>
        </is>
      </c>
    </row>
    <row r="44">
      <c r="A44" s="3" t="inlineStr">
        <is>
          <t>License And Collaboration Agreements [Line Items]</t>
        </is>
      </c>
    </row>
    <row r="45">
      <c r="A45" s="4" t="inlineStr">
        <is>
          <t>Future development and promotion costs contract liability current</t>
        </is>
      </c>
      <c r="G45" s="5" t="n">
        <v>1900000</v>
      </c>
      <c r="J45" s="5" t="n">
        <v>1900000</v>
      </c>
      <c r="P45" s="5" t="n">
        <v>1900000</v>
      </c>
      <c r="Q45" s="5" t="n">
        <v>1900000</v>
      </c>
    </row>
    <row r="46">
      <c r="A46" s="4" t="inlineStr">
        <is>
          <t>Gilead | Gilead Collaboration Agreement | Prepaid Expenses and Other Current Assets</t>
        </is>
      </c>
    </row>
    <row r="47">
      <c r="A47" s="3" t="inlineStr">
        <is>
          <t>License And Collaboration Agreements [Line Items]</t>
        </is>
      </c>
    </row>
    <row r="48">
      <c r="A48" s="4" t="inlineStr">
        <is>
          <t>Cost sharing receivable, current</t>
        </is>
      </c>
      <c r="B48" s="5" t="n">
        <v>2900000</v>
      </c>
    </row>
    <row r="49">
      <c r="A49" s="4" t="inlineStr">
        <is>
          <t>Gilead | Gilead Collaboration Agreement | Other Noncurrent Liabilities</t>
        </is>
      </c>
    </row>
    <row r="50">
      <c r="A50" s="3" t="inlineStr">
        <is>
          <t>License And Collaboration Agreements [Line Items]</t>
        </is>
      </c>
    </row>
    <row r="51">
      <c r="A51" s="4" t="inlineStr">
        <is>
          <t>Future development and promotion costs contract liability noncurrent</t>
        </is>
      </c>
      <c r="G51" s="5" t="n">
        <v>7300000</v>
      </c>
      <c r="J51" s="5" t="n">
        <v>7300000</v>
      </c>
      <c r="P51" s="5" t="n">
        <v>7300000</v>
      </c>
      <c r="Q51" s="5" t="n">
        <v>7300000</v>
      </c>
    </row>
    <row r="52">
      <c r="A52" s="4" t="inlineStr">
        <is>
          <t>Gilead | Gilead Collaboration Agreement | Other Noncurrent Assets</t>
        </is>
      </c>
    </row>
    <row r="53">
      <c r="A53" s="3" t="inlineStr">
        <is>
          <t>License And Collaboration Agreements [Line Items]</t>
        </is>
      </c>
    </row>
    <row r="54">
      <c r="A54" s="4" t="inlineStr">
        <is>
          <t>Cost sharing receivable, noncurrent</t>
        </is>
      </c>
      <c r="B54" s="5" t="n">
        <v>1400000</v>
      </c>
    </row>
    <row r="55">
      <c r="A55" s="4" t="inlineStr">
        <is>
          <t>Gilead | Gilead Collaboration Agreement | Minimum</t>
        </is>
      </c>
    </row>
    <row r="56">
      <c r="A56" s="3" t="inlineStr">
        <is>
          <t>License And Collaboration Agreements [Line Items]</t>
        </is>
      </c>
    </row>
    <row r="57">
      <c r="A57" s="4" t="inlineStr">
        <is>
          <t>Option fee per program for current clinical programs to exercise option</t>
        </is>
      </c>
      <c r="B57" s="5" t="n">
        <v>200000000</v>
      </c>
    </row>
    <row r="58">
      <c r="A58" s="4" t="inlineStr">
        <is>
          <t>Gilead | Gilead Collaboration Agreement | Maximum</t>
        </is>
      </c>
    </row>
    <row r="59">
      <c r="A59" s="3" t="inlineStr">
        <is>
          <t>License And Collaboration Agreements [Line Items]</t>
        </is>
      </c>
    </row>
    <row r="60">
      <c r="A60" s="4" t="inlineStr">
        <is>
          <t>Contingent milestone payments receivable</t>
        </is>
      </c>
      <c r="B60" s="5" t="n">
        <v>400000000</v>
      </c>
    </row>
    <row r="61">
      <c r="A61" s="4" t="inlineStr">
        <is>
          <t>Option fee per program for current clinical programs to exercise option</t>
        </is>
      </c>
      <c r="B61" s="5" t="n">
        <v>275000000</v>
      </c>
    </row>
    <row r="62">
      <c r="A62" s="4" t="inlineStr">
        <is>
          <t>Gilead | Stock Purchase Agreement</t>
        </is>
      </c>
    </row>
    <row r="63">
      <c r="A63" s="3" t="inlineStr">
        <is>
          <t>License And Collaboration Agreements [Line Items]</t>
        </is>
      </c>
    </row>
    <row r="64">
      <c r="A64" s="4" t="inlineStr">
        <is>
          <t>Funds received for purchase of common stock</t>
        </is>
      </c>
      <c r="J64" s="5" t="n">
        <v>200000000</v>
      </c>
    </row>
    <row r="65">
      <c r="A65" s="4" t="inlineStr">
        <is>
          <t>Fair value of stock purchased</t>
        </is>
      </c>
      <c r="J65" s="5" t="n">
        <v>109400000</v>
      </c>
    </row>
    <row r="66">
      <c r="A66" s="4" t="inlineStr">
        <is>
          <t>Premium on stock purchased</t>
        </is>
      </c>
      <c r="J66" s="6" t="n">
        <v>90600000</v>
      </c>
    </row>
    <row r="67">
      <c r="A67" s="4" t="inlineStr">
        <is>
          <t>Issuance of common stock</t>
        </is>
      </c>
      <c r="B67" s="6" t="n">
        <v>200000000</v>
      </c>
      <c r="G67" s="5" t="n">
        <v>107468000</v>
      </c>
    </row>
    <row r="68">
      <c r="A68" s="4" t="inlineStr">
        <is>
          <t>Issuance of common stock, shares | shares</t>
        </is>
      </c>
      <c r="B68" s="5" t="n">
        <v>5963029</v>
      </c>
    </row>
    <row r="69">
      <c r="A69" s="4" t="inlineStr">
        <is>
          <t>Shares Issued, Price Per Share | $ / shares</t>
        </is>
      </c>
      <c r="B69" s="8" t="n">
        <v>33.54</v>
      </c>
    </row>
    <row r="70">
      <c r="A70" s="4" t="inlineStr">
        <is>
          <t>Percentage of option to purchase maximum shares of common stock</t>
        </is>
      </c>
      <c r="B70" s="4" t="inlineStr">
        <is>
          <t>35.00%</t>
        </is>
      </c>
    </row>
    <row r="71">
      <c r="A71" s="4" t="inlineStr">
        <is>
          <t>Period over common stock to be purchased</t>
        </is>
      </c>
      <c r="B71" s="4" t="inlineStr">
        <is>
          <t>5 years</t>
        </is>
      </c>
    </row>
    <row r="72">
      <c r="A72" s="4" t="inlineStr">
        <is>
          <t>Percentage of premium purchase price of common stock</t>
        </is>
      </c>
      <c r="B72" s="4" t="inlineStr">
        <is>
          <t>20.00%</t>
        </is>
      </c>
    </row>
    <row r="73">
      <c r="A73" s="4" t="inlineStr">
        <is>
          <t>Trailing days average closing price</t>
        </is>
      </c>
      <c r="B73" s="4" t="inlineStr">
        <is>
          <t>5 days</t>
        </is>
      </c>
    </row>
    <row r="74">
      <c r="A74" s="4" t="inlineStr">
        <is>
          <t>Share Price | $ / shares</t>
        </is>
      </c>
      <c r="B74" s="8" t="n">
        <v>33.54</v>
      </c>
    </row>
    <row r="75">
      <c r="A75" s="4" t="inlineStr">
        <is>
          <t>Taiho Pharmaceutical Co., Ltd | Taiho Agreement</t>
        </is>
      </c>
    </row>
    <row r="76">
      <c r="A76" s="3" t="inlineStr">
        <is>
          <t>License And Collaboration Agreements [Line Items]</t>
        </is>
      </c>
    </row>
    <row r="77">
      <c r="A77" s="4" t="inlineStr">
        <is>
          <t>Upfront cash payment</t>
        </is>
      </c>
      <c r="E77" s="6" t="n">
        <v>20000000</v>
      </c>
    </row>
    <row r="78">
      <c r="A78" s="4" t="inlineStr">
        <is>
          <t>Option period</t>
        </is>
      </c>
      <c r="E78" s="4" t="inlineStr">
        <is>
          <t>5 years</t>
        </is>
      </c>
    </row>
    <row r="79">
      <c r="A79" s="4" t="inlineStr">
        <is>
          <t>Non refundable and non creditable cash payments</t>
        </is>
      </c>
      <c r="E79" s="6" t="n">
        <v>35000000</v>
      </c>
    </row>
    <row r="80">
      <c r="A80" s="4" t="inlineStr">
        <is>
          <t>Payment received for license agreement</t>
        </is>
      </c>
      <c r="D80" s="6" t="n">
        <v>5000000</v>
      </c>
      <c r="L80" s="5" t="n">
        <v>5000000</v>
      </c>
      <c r="N80" s="6" t="n">
        <v>5000000</v>
      </c>
      <c r="O80" s="6" t="n">
        <v>25000000</v>
      </c>
    </row>
    <row r="81">
      <c r="A81" s="4" t="inlineStr">
        <is>
          <t>Range of royalties receivable on net sales</t>
        </is>
      </c>
      <c r="J81" s="4" t="inlineStr">
        <is>
          <t>high single-digits to mid-teens</t>
        </is>
      </c>
    </row>
    <row r="82">
      <c r="A82" s="4" t="inlineStr">
        <is>
          <t>Royalties payable description</t>
        </is>
      </c>
      <c r="J82" s="4" t="inlineStr">
        <is>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is>
      </c>
    </row>
    <row r="83">
      <c r="A83" s="4" t="inlineStr">
        <is>
          <t>Non-refundable, non-creditable upfront cash payments</t>
        </is>
      </c>
      <c r="J83" s="6" t="n">
        <v>35000000</v>
      </c>
    </row>
    <row r="84">
      <c r="A84" s="4" t="inlineStr">
        <is>
          <t>Estimated performance period</t>
        </is>
      </c>
      <c r="J84" s="4" t="inlineStr">
        <is>
          <t>5 years</t>
        </is>
      </c>
    </row>
    <row r="85">
      <c r="A85" s="4" t="inlineStr">
        <is>
          <t>Payment for first option exercise</t>
        </is>
      </c>
      <c r="L85" s="5" t="n">
        <v>8000000</v>
      </c>
      <c r="N85" s="6" t="n">
        <v>3000000</v>
      </c>
    </row>
    <row r="86">
      <c r="A86" s="4" t="inlineStr">
        <is>
          <t>Licensing revenue recognized</t>
        </is>
      </c>
      <c r="L86" s="6" t="n">
        <v>8000000</v>
      </c>
    </row>
    <row r="87">
      <c r="A87" s="4" t="inlineStr">
        <is>
          <t>Clinical and regulatory milestones achieved</t>
        </is>
      </c>
      <c r="J87" s="6" t="n">
        <v>0</v>
      </c>
    </row>
    <row r="88">
      <c r="A88" s="4" t="inlineStr">
        <is>
          <t>Sales milestone or royalty revenue recognized</t>
        </is>
      </c>
      <c r="J88" s="6" t="n">
        <v>0</v>
      </c>
    </row>
    <row r="89">
      <c r="A89" s="4" t="inlineStr">
        <is>
          <t>Taiho Pharmaceutical Co., Ltd | Taiho Agreement | Minimum</t>
        </is>
      </c>
    </row>
    <row r="90">
      <c r="A90" s="3" t="inlineStr">
        <is>
          <t>License And Collaboration Agreements [Line Items]</t>
        </is>
      </c>
    </row>
    <row r="91">
      <c r="A91" s="4" t="inlineStr">
        <is>
          <t>Number of programs, IND enabling studies not initiated | Program</t>
        </is>
      </c>
      <c r="E91" s="5" t="n">
        <v>5</v>
      </c>
    </row>
    <row r="92">
      <c r="A92" s="4" t="inlineStr">
        <is>
          <t>Payment for option exercise</t>
        </is>
      </c>
      <c r="E92" s="6" t="n">
        <v>3000000</v>
      </c>
    </row>
    <row r="93">
      <c r="A93" s="4" t="inlineStr">
        <is>
          <t>Taiho Pharmaceutical Co., Ltd | Taiho Agreement | Maximum</t>
        </is>
      </c>
    </row>
    <row r="94">
      <c r="A94" s="3" t="inlineStr">
        <is>
          <t>License And Collaboration Agreements [Line Items]</t>
        </is>
      </c>
    </row>
    <row r="95">
      <c r="A95" s="4" t="inlineStr">
        <is>
          <t>Contingent milestone payments receivable</t>
        </is>
      </c>
      <c r="E95" s="6" t="n">
        <v>145000000</v>
      </c>
    </row>
    <row r="96">
      <c r="A96" s="4" t="inlineStr">
        <is>
          <t>Extended option agreement period</t>
        </is>
      </c>
      <c r="E96" s="4" t="inlineStr">
        <is>
          <t>7 years</t>
        </is>
      </c>
    </row>
    <row r="97">
      <c r="A97" s="4" t="inlineStr">
        <is>
          <t>Payment for option exercise</t>
        </is>
      </c>
      <c r="E97" s="6" t="n">
        <v>15000000</v>
      </c>
    </row>
    <row r="98">
      <c r="A98" s="4" t="inlineStr">
        <is>
          <t>Additional clinical and regulatory milestone payments receivable</t>
        </is>
      </c>
      <c r="E98" s="6" t="n">
        <v>130000000</v>
      </c>
    </row>
    <row r="99">
      <c r="A99" s="4" t="inlineStr">
        <is>
          <t>WuXi Biologics License Agreement</t>
        </is>
      </c>
    </row>
    <row r="100">
      <c r="A100" s="3" t="inlineStr">
        <is>
          <t>License And Collaboration Agreements [Line Items]</t>
        </is>
      </c>
    </row>
    <row r="101">
      <c r="A101" s="4" t="inlineStr">
        <is>
          <t>Range of tiered royalty payments on net sales</t>
        </is>
      </c>
      <c r="J101" s="4" t="inlineStr">
        <is>
          <t>high single-digits to low teens</t>
        </is>
      </c>
    </row>
    <row r="102">
      <c r="A102" s="4" t="inlineStr">
        <is>
          <t>Development expense</t>
        </is>
      </c>
      <c r="G102" s="5" t="n">
        <v>10100000</v>
      </c>
      <c r="J102" s="6" t="n">
        <v>15100000</v>
      </c>
    </row>
    <row r="103">
      <c r="A103" s="4" t="inlineStr">
        <is>
          <t>Development milestone expense</t>
        </is>
      </c>
      <c r="J103" s="5" t="n">
        <v>5000000</v>
      </c>
    </row>
    <row r="104">
      <c r="A104" s="4" t="inlineStr">
        <is>
          <t>WuXi Biologics License Agreement | Research and Development Expenses</t>
        </is>
      </c>
    </row>
    <row r="105">
      <c r="A105" s="3" t="inlineStr">
        <is>
          <t>License And Collaboration Agreements [Line Items]</t>
        </is>
      </c>
    </row>
    <row r="106">
      <c r="A106" s="4" t="inlineStr">
        <is>
          <t>Sub-license fees incurred</t>
        </is>
      </c>
      <c r="Q106" s="5" t="n">
        <v>11300000</v>
      </c>
    </row>
    <row r="107">
      <c r="A107" s="4" t="inlineStr">
        <is>
          <t>Upfront and milestone payments</t>
        </is>
      </c>
      <c r="Q107" s="6" t="n">
        <v>31000000</v>
      </c>
    </row>
    <row r="108">
      <c r="A108" s="4" t="inlineStr">
        <is>
          <t>WuXi Biologics License Agreement | Maximum</t>
        </is>
      </c>
    </row>
    <row r="109">
      <c r="A109" s="3" t="inlineStr">
        <is>
          <t>License And Collaboration Agreements [Line Items]</t>
        </is>
      </c>
    </row>
    <row r="110">
      <c r="A110" s="4" t="inlineStr">
        <is>
          <t>Clinical, regulatory and commercialization milestone payments</t>
        </is>
      </c>
      <c r="F110" s="6" t="n">
        <v>375000000</v>
      </c>
    </row>
    <row r="111">
      <c r="A111" s="4" t="inlineStr">
        <is>
          <t>Abmuno License Agreement</t>
        </is>
      </c>
    </row>
    <row r="112">
      <c r="A112" s="3" t="inlineStr">
        <is>
          <t>License And Collaboration Agreements [Line Items]</t>
        </is>
      </c>
    </row>
    <row r="113">
      <c r="A113" s="4" t="inlineStr">
        <is>
          <t>Upfront and milestone payments</t>
        </is>
      </c>
      <c r="J113" s="5" t="n">
        <v>9600000</v>
      </c>
    </row>
    <row r="114">
      <c r="A114" s="4" t="inlineStr">
        <is>
          <t>Development milestone expense</t>
        </is>
      </c>
      <c r="G114" s="5" t="n">
        <v>3000000</v>
      </c>
      <c r="J114" s="5" t="n">
        <v>3000000</v>
      </c>
    </row>
    <row r="115">
      <c r="A115" s="4" t="inlineStr">
        <is>
          <t>Clinical, regulatory and commercialization remaining milestone payments</t>
        </is>
      </c>
      <c r="J115" s="5" t="n">
        <v>98000000</v>
      </c>
    </row>
    <row r="116">
      <c r="A116" s="4" t="inlineStr">
        <is>
          <t>Genentech</t>
        </is>
      </c>
    </row>
    <row r="117">
      <c r="A117" s="3" t="inlineStr">
        <is>
          <t>License And Collaboration Agreements [Line Items]</t>
        </is>
      </c>
    </row>
    <row r="118">
      <c r="A118" s="4" t="inlineStr">
        <is>
          <t>Development expense</t>
        </is>
      </c>
      <c r="G118" s="5" t="n">
        <v>100000</v>
      </c>
      <c r="J118" s="5" t="n">
        <v>100000</v>
      </c>
    </row>
    <row r="119">
      <c r="A119" s="4" t="inlineStr">
        <is>
          <t>Strata Oncology Inc | Strata Agreement</t>
        </is>
      </c>
    </row>
    <row r="120">
      <c r="A120" s="3" t="inlineStr">
        <is>
          <t>License And Collaboration Agreements [Line Items]</t>
        </is>
      </c>
    </row>
    <row r="121">
      <c r="A121" s="4" t="inlineStr">
        <is>
          <t>Reimbursed under cost-sharing arrangement</t>
        </is>
      </c>
      <c r="G121" s="5" t="n">
        <v>100000</v>
      </c>
      <c r="J121" s="5" t="n">
        <v>200000</v>
      </c>
      <c r="P121" s="5" t="n">
        <v>400000</v>
      </c>
    </row>
    <row r="122">
      <c r="A122" s="4" t="inlineStr">
        <is>
          <t>Development milestone payable</t>
        </is>
      </c>
      <c r="C122" s="6" t="n">
        <v>2500000</v>
      </c>
    </row>
    <row r="123">
      <c r="A123" s="4" t="inlineStr">
        <is>
          <t>Development cost recorded within research and development expenses</t>
        </is>
      </c>
      <c r="G123" s="6" t="n">
        <v>300000</v>
      </c>
      <c r="J123" s="6" t="n">
        <v>1200000</v>
      </c>
      <c r="P123" s="6" t="n">
        <v>2200000</v>
      </c>
    </row>
    <row r="124">
      <c r="A124" s="4" t="inlineStr">
        <is>
          <t>Number of restricted shares of common stock issued | shares</t>
        </is>
      </c>
      <c r="C124" s="5" t="n">
        <v>1257651</v>
      </c>
    </row>
    <row r="125">
      <c r="A125" s="4" t="inlineStr">
        <is>
          <t>Fair value of restricted shares of common stock issued</t>
        </is>
      </c>
      <c r="C125" s="6" t="n">
        <v>15000000</v>
      </c>
    </row>
    <row r="126">
      <c r="A126" s="4" t="inlineStr">
        <is>
          <t>Strata Oncology Inc | Strata Agreement | Non-vested Restricted Stock</t>
        </is>
      </c>
    </row>
    <row r="127">
      <c r="A127" s="3" t="inlineStr">
        <is>
          <t>License And Collaboration Agreements [Line Items]</t>
        </is>
      </c>
    </row>
    <row r="128">
      <c r="A128" s="4" t="inlineStr">
        <is>
          <t>Shares probable of vesting | shares</t>
        </is>
      </c>
      <c r="G128" s="5" t="n">
        <v>0</v>
      </c>
      <c r="J128" s="5" t="n">
        <v>0</v>
      </c>
      <c r="P128" s="5" t="n">
        <v>0</v>
      </c>
      <c r="Q128" s="5" t="n">
        <v>0</v>
      </c>
    </row>
    <row r="129">
      <c r="A129" s="4" t="inlineStr">
        <is>
          <t>Compensation expense recognized</t>
        </is>
      </c>
      <c r="J129" s="6" t="n">
        <v>0</v>
      </c>
    </row>
    <row r="130">
      <c r="A130" s="4" t="inlineStr">
        <is>
          <t>Strata Oncology Inc | Strata Agreement | Research and Development Expenses</t>
        </is>
      </c>
    </row>
    <row r="131">
      <c r="A131" s="3" t="inlineStr">
        <is>
          <t>License And Collaboration Agreements [Line Items]</t>
        </is>
      </c>
    </row>
    <row r="132">
      <c r="A132" s="4" t="inlineStr">
        <is>
          <t>Milestone payments</t>
        </is>
      </c>
      <c r="P132" s="6" t="n">
        <v>2500000</v>
      </c>
    </row>
    <row r="133">
      <c r="A133" s="4" t="inlineStr">
        <is>
          <t>Strata Oncology Inc | Strata Agreement | Maximum</t>
        </is>
      </c>
    </row>
    <row r="134">
      <c r="A134" s="3" t="inlineStr">
        <is>
          <t>License And Collaboration Agreements [Line Items]</t>
        </is>
      </c>
    </row>
    <row r="135">
      <c r="A135" s="4" t="inlineStr">
        <is>
          <t>Regulatory and commercial milestone payable</t>
        </is>
      </c>
      <c r="C135" s="6" t="n">
        <v>125000000</v>
      </c>
    </row>
    <row r="136"/>
    <row r="137">
      <c r="A137" s="4" t="inlineStr">
        <is>
          <t>[1]</t>
        </is>
      </c>
      <c r="B137" s="4" t="inlineStr">
        <is>
          <t>The Condensed Consolidated Balance Sheet as of December 31, 2019 has been derived from the audited financial statements as of that date.</t>
        </is>
      </c>
    </row>
  </sheetData>
  <mergeCells count="3">
    <mergeCell ref="L1:M1"/>
    <mergeCell ref="A136:Q136"/>
    <mergeCell ref="B137:Q1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and license revenue</t>
        </is>
      </c>
      <c r="B4" s="6" t="n">
        <v>64530</v>
      </c>
      <c r="C4" s="6" t="n">
        <v>1750</v>
      </c>
      <c r="D4" s="6" t="n">
        <v>68030</v>
      </c>
      <c r="E4" s="6" t="n">
        <v>5250</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row>
    <row r="7">
      <c r="A7" s="4" t="inlineStr">
        <is>
          <t>Research and development</t>
        </is>
      </c>
      <c r="B7" s="6" t="n">
        <v>51801</v>
      </c>
      <c r="C7" s="6" t="n">
        <v>17241</v>
      </c>
      <c r="D7" s="6" t="n">
        <v>110636</v>
      </c>
      <c r="E7" s="6" t="n">
        <v>57795</v>
      </c>
    </row>
    <row r="8">
      <c r="A8" s="4" t="inlineStr">
        <is>
          <t>General and administrative</t>
        </is>
      </c>
      <c r="B8" s="5" t="n">
        <v>11177</v>
      </c>
      <c r="C8" s="5" t="n">
        <v>7758</v>
      </c>
      <c r="D8" s="5" t="n">
        <v>29617</v>
      </c>
      <c r="E8" s="5" t="n">
        <v>18637</v>
      </c>
    </row>
    <row r="9">
      <c r="A9" s="4" t="inlineStr">
        <is>
          <t>Total operating expenses</t>
        </is>
      </c>
      <c r="B9" s="5" t="n">
        <v>62978</v>
      </c>
      <c r="C9" s="5" t="n">
        <v>24999</v>
      </c>
      <c r="D9" s="5" t="n">
        <v>140253</v>
      </c>
      <c r="E9" s="5" t="n">
        <v>76432</v>
      </c>
    </row>
    <row r="10">
      <c r="A10" s="4" t="inlineStr">
        <is>
          <t>Income (loss) from operations</t>
        </is>
      </c>
      <c r="B10" s="5" t="n">
        <v>1552</v>
      </c>
      <c r="C10" s="5" t="n">
        <v>-23249</v>
      </c>
      <c r="D10" s="5" t="n">
        <v>-72223</v>
      </c>
      <c r="E10" s="5" t="n">
        <v>-71182</v>
      </c>
    </row>
    <row r="11">
      <c r="A11" s="3" t="inlineStr">
        <is>
          <t>Non-operating income (expense):</t>
        </is>
      </c>
    </row>
    <row r="12">
      <c r="A12" s="4" t="inlineStr">
        <is>
          <t>Interest and other income, net</t>
        </is>
      </c>
      <c r="B12" s="5" t="n">
        <v>270</v>
      </c>
      <c r="C12" s="5" t="n">
        <v>1254</v>
      </c>
      <c r="D12" s="5" t="n">
        <v>1218</v>
      </c>
      <c r="E12" s="5" t="n">
        <v>4272</v>
      </c>
    </row>
    <row r="13">
      <c r="A13" s="4" t="inlineStr">
        <is>
          <t>Gain on deemed sale from equity method investee</t>
        </is>
      </c>
      <c r="D13" s="5" t="n">
        <v>613</v>
      </c>
    </row>
    <row r="14">
      <c r="A14" s="4" t="inlineStr">
        <is>
          <t>Share of loss from equity method investee</t>
        </is>
      </c>
      <c r="C14" s="5" t="n">
        <v>-357</v>
      </c>
      <c r="D14" s="5" t="n">
        <v>-613</v>
      </c>
      <c r="E14" s="5" t="n">
        <v>-1202</v>
      </c>
    </row>
    <row r="15">
      <c r="A15" s="4" t="inlineStr">
        <is>
          <t>Total non-operating income, net</t>
        </is>
      </c>
      <c r="B15" s="5" t="n">
        <v>270</v>
      </c>
      <c r="C15" s="5" t="n">
        <v>897</v>
      </c>
      <c r="D15" s="5" t="n">
        <v>1218</v>
      </c>
      <c r="E15" s="5" t="n">
        <v>3070</v>
      </c>
    </row>
    <row r="16">
      <c r="A16" s="4" t="inlineStr">
        <is>
          <t>Net income (loss)</t>
        </is>
      </c>
      <c r="B16" s="5" t="n">
        <v>1822</v>
      </c>
      <c r="C16" s="5" t="n">
        <v>-22352</v>
      </c>
      <c r="D16" s="5" t="n">
        <v>-71005</v>
      </c>
      <c r="E16" s="5" t="n">
        <v>-68112</v>
      </c>
    </row>
    <row r="17">
      <c r="A17" s="4" t="inlineStr">
        <is>
          <t>Other comprehensive income (loss)</t>
        </is>
      </c>
      <c r="B17" s="5" t="n">
        <v>-63</v>
      </c>
      <c r="C17" s="5" t="n">
        <v>-59</v>
      </c>
      <c r="D17" s="5" t="n">
        <v>17</v>
      </c>
      <c r="E17" s="5" t="n">
        <v>160</v>
      </c>
    </row>
    <row r="18">
      <c r="A18" s="4" t="inlineStr">
        <is>
          <t>Comprehensive income (loss)</t>
        </is>
      </c>
      <c r="B18" s="6" t="n">
        <v>1759</v>
      </c>
      <c r="C18" s="6" t="n">
        <v>-22411</v>
      </c>
      <c r="D18" s="6" t="n">
        <v>-70988</v>
      </c>
      <c r="E18" s="6" t="n">
        <v>-67952</v>
      </c>
    </row>
    <row r="19">
      <c r="A19" s="4" t="inlineStr">
        <is>
          <t>Net income (loss) per share, basic</t>
        </is>
      </c>
      <c r="B19" s="8" t="n">
        <v>0.03</v>
      </c>
      <c r="C19" s="8" t="n">
        <v>-0.51</v>
      </c>
      <c r="D19" s="8" t="n">
        <v>-1.37</v>
      </c>
      <c r="E19" s="8" t="n">
        <v>-1.56</v>
      </c>
    </row>
    <row r="20">
      <c r="A20" s="4" t="inlineStr">
        <is>
          <t>Weighted-average number of shares used to compute basic net income (loss) per share</t>
        </is>
      </c>
      <c r="B20" s="5" t="n">
        <v>62599193</v>
      </c>
      <c r="C20" s="5" t="n">
        <v>43939281</v>
      </c>
      <c r="D20" s="5" t="n">
        <v>51852247</v>
      </c>
      <c r="E20" s="5" t="n">
        <v>43750154</v>
      </c>
    </row>
    <row r="21">
      <c r="A21" s="4" t="inlineStr">
        <is>
          <t>Net income (loss) per share, diluted</t>
        </is>
      </c>
      <c r="B21" s="8" t="n">
        <v>0.03</v>
      </c>
      <c r="C21" s="8" t="n">
        <v>-0.51</v>
      </c>
      <c r="D21" s="8" t="n">
        <v>-1.37</v>
      </c>
      <c r="E21" s="8" t="n">
        <v>-1.56</v>
      </c>
    </row>
    <row r="22">
      <c r="A22" s="4" t="inlineStr">
        <is>
          <t>Weighted-average number of shares used to compute diluted net income (loss) per share</t>
        </is>
      </c>
      <c r="B22" s="5" t="n">
        <v>65145707</v>
      </c>
      <c r="C22" s="5" t="n">
        <v>43939281</v>
      </c>
      <c r="D22" s="5" t="n">
        <v>51852247</v>
      </c>
      <c r="E22" s="5" t="n">
        <v>43750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Schedule of Payments Allocated to Performance Obligations (Details) $ in Thousands</t>
        </is>
      </c>
      <c r="B1" s="2" t="inlineStr">
        <is>
          <t>9 Months Ended</t>
        </is>
      </c>
    </row>
    <row r="2">
      <c r="B2" s="2" t="inlineStr">
        <is>
          <t>Sep. 30, 2020USD ($)</t>
        </is>
      </c>
    </row>
    <row r="3">
      <c r="A3" s="3" t="inlineStr">
        <is>
          <t>Allocation of transaction price</t>
        </is>
      </c>
    </row>
    <row r="4">
      <c r="A4" s="4" t="inlineStr">
        <is>
          <t>Upfront cash payment</t>
        </is>
      </c>
      <c r="B4" s="6" t="n">
        <v>175000</v>
      </c>
    </row>
    <row r="5">
      <c r="A5" s="4" t="inlineStr">
        <is>
          <t>Payment for access rights related to the Company's research and development pipeline</t>
        </is>
      </c>
      <c r="B5" s="5" t="n">
        <v>99126</v>
      </c>
    </row>
    <row r="6">
      <c r="A6" s="4" t="inlineStr">
        <is>
          <t>Premium from Stock Purchase Agreement</t>
        </is>
      </c>
      <c r="B6" s="5" t="n">
        <v>90600</v>
      </c>
    </row>
    <row r="7">
      <c r="A7" s="4" t="inlineStr">
        <is>
          <t>Total transaction price allocated to revenue</t>
        </is>
      </c>
      <c r="B7" s="5" t="n">
        <v>364726</v>
      </c>
    </row>
    <row r="8">
      <c r="A8" s="3" t="inlineStr">
        <is>
          <t>Allocation to performance obligations</t>
        </is>
      </c>
    </row>
    <row r="9">
      <c r="A9" s="4" t="inlineStr">
        <is>
          <t>Zimberelimab license</t>
        </is>
      </c>
      <c r="B9" s="5" t="n">
        <v>55096</v>
      </c>
    </row>
    <row r="10">
      <c r="A10" s="4" t="inlineStr">
        <is>
          <t>Etrumadenant option</t>
        </is>
      </c>
      <c r="B10" s="5" t="n">
        <v>126657</v>
      </c>
    </row>
    <row r="11">
      <c r="A11" s="4" t="inlineStr">
        <is>
          <t>Domvanalimab option</t>
        </is>
      </c>
      <c r="B11" s="5" t="n">
        <v>36640</v>
      </c>
    </row>
    <row r="12">
      <c r="A12" s="4" t="inlineStr">
        <is>
          <t>Access rights related to the Company's research and development pipeline</t>
        </is>
      </c>
      <c r="B12" s="5" t="n">
        <v>136653</v>
      </c>
    </row>
    <row r="13">
      <c r="A13" s="4" t="inlineStr">
        <is>
          <t>Development and commercialization services for zimberelimab</t>
        </is>
      </c>
      <c r="B13" s="5" t="n">
        <v>9680</v>
      </c>
    </row>
    <row r="14">
      <c r="A14" s="4" t="inlineStr">
        <is>
          <t>Total</t>
        </is>
      </c>
      <c r="B14" s="6" t="n">
        <v>3647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Jul. 13, 2020</t>
        </is>
      </c>
      <c r="C1" s="2" t="inlineStr">
        <is>
          <t>Jun. 30, 2020</t>
        </is>
      </c>
      <c r="D1" s="2" t="inlineStr">
        <is>
          <t>Sep. 30, 2020</t>
        </is>
      </c>
      <c r="E1" s="2" t="inlineStr">
        <is>
          <t>Jun. 30, 2020</t>
        </is>
      </c>
      <c r="F1" s="2" t="inlineStr">
        <is>
          <t>Sep. 30, 2020</t>
        </is>
      </c>
    </row>
    <row r="2">
      <c r="A2" s="3" t="inlineStr">
        <is>
          <t>Class Of Stock [Line Items]</t>
        </is>
      </c>
    </row>
    <row r="3">
      <c r="A3" s="4" t="inlineStr">
        <is>
          <t>Net proceeds from public offering after deducting underwriting discounts, commissions and other offering expenses</t>
        </is>
      </c>
      <c r="F3" s="6" t="n">
        <v>433776</v>
      </c>
    </row>
    <row r="4">
      <c r="A4" s="4" t="inlineStr">
        <is>
          <t>Common stock share value</t>
        </is>
      </c>
      <c r="E4" s="6" t="n">
        <v>326246</v>
      </c>
    </row>
    <row r="5">
      <c r="A5" s="4" t="inlineStr">
        <is>
          <t>Stock Purchase Agreement | Gilead</t>
        </is>
      </c>
    </row>
    <row r="6">
      <c r="A6" s="3" t="inlineStr">
        <is>
          <t>Class Of Stock [Line Items]</t>
        </is>
      </c>
    </row>
    <row r="7">
      <c r="A7" s="4" t="inlineStr">
        <is>
          <t>Common stock shares issued</t>
        </is>
      </c>
      <c r="B7" s="5" t="n">
        <v>5963029</v>
      </c>
    </row>
    <row r="8">
      <c r="A8" s="4" t="inlineStr">
        <is>
          <t>Shares issued, price per share</t>
        </is>
      </c>
      <c r="B8" s="8" t="n">
        <v>33.54</v>
      </c>
    </row>
    <row r="9">
      <c r="A9" s="4" t="inlineStr">
        <is>
          <t>Net proceeds from public offering after deducting underwriting discounts, commissions and other offering expenses</t>
        </is>
      </c>
      <c r="B9" s="6" t="n">
        <v>107500</v>
      </c>
    </row>
    <row r="10">
      <c r="A10" s="4" t="inlineStr">
        <is>
          <t>Common stock share value</t>
        </is>
      </c>
      <c r="B10" s="5" t="n">
        <v>200000</v>
      </c>
      <c r="D10" s="6" t="n">
        <v>107468</v>
      </c>
    </row>
    <row r="11">
      <c r="A11" s="4" t="inlineStr">
        <is>
          <t>Purchase price of common stock allocation to performance obligation</t>
        </is>
      </c>
      <c r="B11" s="5" t="n">
        <v>90600</v>
      </c>
    </row>
    <row r="12">
      <c r="A12" s="4" t="inlineStr">
        <is>
          <t>Deferred offering expenses</t>
        </is>
      </c>
      <c r="B12" s="6" t="n">
        <v>1900</v>
      </c>
    </row>
    <row r="13">
      <c r="A13" s="4" t="inlineStr">
        <is>
          <t>May 2020 Public Offering</t>
        </is>
      </c>
    </row>
    <row r="14">
      <c r="A14" s="3" t="inlineStr">
        <is>
          <t>Class Of Stock [Line Items]</t>
        </is>
      </c>
    </row>
    <row r="15">
      <c r="A15" s="4" t="inlineStr">
        <is>
          <t>Common stock shares issued</t>
        </is>
      </c>
      <c r="C15" s="5" t="n">
        <v>12650000</v>
      </c>
    </row>
    <row r="16">
      <c r="A16" s="4" t="inlineStr">
        <is>
          <t>Shares issued, price per share</t>
        </is>
      </c>
      <c r="C16" s="8" t="n">
        <v>27.5</v>
      </c>
      <c r="E16" s="8" t="n">
        <v>27.5</v>
      </c>
    </row>
    <row r="17">
      <c r="A17" s="4" t="inlineStr">
        <is>
          <t>Net proceeds from public offering after deducting underwriting discounts, commissions and other offering expenses</t>
        </is>
      </c>
      <c r="C17" s="6" t="n">
        <v>326200</v>
      </c>
    </row>
    <row r="18">
      <c r="A18" s="4" t="inlineStr">
        <is>
          <t>Base Shares</t>
        </is>
      </c>
    </row>
    <row r="19">
      <c r="A19" s="3" t="inlineStr">
        <is>
          <t>Class Of Stock [Line Items]</t>
        </is>
      </c>
    </row>
    <row r="20">
      <c r="A20" s="4" t="inlineStr">
        <is>
          <t>Common stock shares issued</t>
        </is>
      </c>
      <c r="C20" s="5" t="n">
        <v>11000000</v>
      </c>
    </row>
    <row r="21">
      <c r="A21" s="4" t="inlineStr">
        <is>
          <t>Underwriters Option Exercise</t>
        </is>
      </c>
    </row>
    <row r="22">
      <c r="A22" s="3" t="inlineStr">
        <is>
          <t>Class Of Stock [Line Items]</t>
        </is>
      </c>
    </row>
    <row r="23">
      <c r="A23" s="4" t="inlineStr">
        <is>
          <t>Common stock shares issued</t>
        </is>
      </c>
      <c r="C23" s="5" t="n">
        <v>16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Stock-Based Compensation - Additional Information (Details) - $ / share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c r="E2" s="2" t="inlineStr">
        <is>
          <t>Jan. 31, 2020</t>
        </is>
      </c>
      <c r="F2" s="2" t="inlineStr">
        <is>
          <t>Mar. 31, 2018</t>
        </is>
      </c>
    </row>
    <row r="3">
      <c r="A3" s="4" t="inlineStr">
        <is>
          <t>2018 Equity Incentive Plan</t>
        </is>
      </c>
    </row>
    <row r="4">
      <c r="A4" s="3" t="inlineStr">
        <is>
          <t>Share Based Compensation Arrangement By Share Based Payment Award [Line Items]</t>
        </is>
      </c>
    </row>
    <row r="5">
      <c r="A5" s="4" t="inlineStr">
        <is>
          <t>Number of shares issued or transferred</t>
        </is>
      </c>
      <c r="F5" s="5" t="n">
        <v>3570000</v>
      </c>
    </row>
    <row r="6">
      <c r="A6" s="4" t="inlineStr">
        <is>
          <t>2018 Equity Incentive Plan | Restricted Stock Units</t>
        </is>
      </c>
    </row>
    <row r="7">
      <c r="A7" s="3" t="inlineStr">
        <is>
          <t>Share Based Compensation Arrangement By Share Based Payment Award [Line Items]</t>
        </is>
      </c>
    </row>
    <row r="8">
      <c r="A8" s="4" t="inlineStr">
        <is>
          <t>Number of shares, forfeited</t>
        </is>
      </c>
      <c r="C8" s="5" t="n">
        <v>5000</v>
      </c>
      <c r="D8" s="5" t="n">
        <v>5000</v>
      </c>
    </row>
    <row r="9">
      <c r="A9" s="4" t="inlineStr">
        <is>
          <t>Number of shares outstanding</t>
        </is>
      </c>
      <c r="C9" s="5" t="n">
        <v>653950</v>
      </c>
      <c r="D9" s="5" t="n">
        <v>653950</v>
      </c>
    </row>
    <row r="10">
      <c r="A10" s="4" t="inlineStr">
        <is>
          <t>2018 Equity Incentive Plan | Restricted Stock Units | Employees and Directors</t>
        </is>
      </c>
    </row>
    <row r="11">
      <c r="A11" s="3" t="inlineStr">
        <is>
          <t>Share Based Compensation Arrangement By Share Based Payment Award [Line Items]</t>
        </is>
      </c>
    </row>
    <row r="12">
      <c r="A12" s="4" t="inlineStr">
        <is>
          <t>Shares issued</t>
        </is>
      </c>
      <c r="B12" s="5" t="n">
        <v>658950</v>
      </c>
    </row>
    <row r="13">
      <c r="A13" s="4" t="inlineStr">
        <is>
          <t>Estimated weighted average fair value, price per share</t>
        </is>
      </c>
      <c r="B13" s="8" t="n">
        <v>29.41</v>
      </c>
    </row>
    <row r="14">
      <c r="A14" s="4" t="inlineStr">
        <is>
          <t>Vesting interval period</t>
        </is>
      </c>
      <c r="B14" s="4" t="inlineStr">
        <is>
          <t>annually</t>
        </is>
      </c>
    </row>
    <row r="15">
      <c r="A15" s="4" t="inlineStr">
        <is>
          <t>2018 Equity Incentive Plan | Restricted Stock Units | Employees</t>
        </is>
      </c>
    </row>
    <row r="16">
      <c r="A16" s="3" t="inlineStr">
        <is>
          <t>Share Based Compensation Arrangement By Share Based Payment Award [Line Items]</t>
        </is>
      </c>
    </row>
    <row r="17">
      <c r="A17" s="4" t="inlineStr">
        <is>
          <t>Award vesting period</t>
        </is>
      </c>
      <c r="B17" s="4" t="inlineStr">
        <is>
          <t>4 years</t>
        </is>
      </c>
    </row>
    <row r="18">
      <c r="A18" s="4" t="inlineStr">
        <is>
          <t>2018 Equity Incentive Plan | Restricted Stock Units | Directors</t>
        </is>
      </c>
    </row>
    <row r="19">
      <c r="A19" s="3" t="inlineStr">
        <is>
          <t>Share Based Compensation Arrangement By Share Based Payment Award [Line Items]</t>
        </is>
      </c>
    </row>
    <row r="20">
      <c r="A20" s="4" t="inlineStr">
        <is>
          <t>Award vesting period</t>
        </is>
      </c>
      <c r="B20" s="4" t="inlineStr">
        <is>
          <t>12 months</t>
        </is>
      </c>
    </row>
    <row r="21">
      <c r="A21" s="4" t="inlineStr">
        <is>
          <t>2020 Inducement Plan</t>
        </is>
      </c>
    </row>
    <row r="22">
      <c r="A22" s="3" t="inlineStr">
        <is>
          <t>Share Based Compensation Arrangement By Share Based Payment Award [Line Items]</t>
        </is>
      </c>
    </row>
    <row r="23">
      <c r="A23" s="4" t="inlineStr">
        <is>
          <t>Number of shares issued or transferred</t>
        </is>
      </c>
      <c r="E23" s="5" t="n">
        <v>3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t>
        </is>
      </c>
      <c r="B4" s="6" t="n">
        <v>6002</v>
      </c>
      <c r="C4" s="6" t="n">
        <v>2740</v>
      </c>
      <c r="D4" s="6" t="n">
        <v>13934</v>
      </c>
      <c r="E4" s="6" t="n">
        <v>6544</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3075</v>
      </c>
      <c r="C7" s="5" t="n">
        <v>978</v>
      </c>
      <c r="D7" s="5" t="n">
        <v>7179</v>
      </c>
      <c r="E7" s="5" t="n">
        <v>2693</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2927</v>
      </c>
      <c r="C10" s="6" t="n">
        <v>1762</v>
      </c>
      <c r="D10" s="6" t="n">
        <v>6755</v>
      </c>
      <c r="E10" s="6" t="n">
        <v>38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1822</v>
      </c>
      <c r="C4" s="6" t="n">
        <v>-45074</v>
      </c>
      <c r="D4" s="6" t="n">
        <v>-27753</v>
      </c>
      <c r="E4" s="6" t="n">
        <v>-22352</v>
      </c>
      <c r="F4" s="6" t="n">
        <v>-28090</v>
      </c>
      <c r="G4" s="6" t="n">
        <v>-17670</v>
      </c>
      <c r="H4" s="6" t="n">
        <v>-71005</v>
      </c>
      <c r="I4" s="6" t="n">
        <v>-68112</v>
      </c>
    </row>
    <row r="5">
      <c r="A5" s="3" t="inlineStr">
        <is>
          <t>Denominator:</t>
        </is>
      </c>
    </row>
    <row r="6">
      <c r="A6" s="4" t="inlineStr">
        <is>
          <t>Weighted-average common shares outstanding</t>
        </is>
      </c>
      <c r="B6" s="5" t="n">
        <v>64132283</v>
      </c>
      <c r="E6" s="5" t="n">
        <v>45787137</v>
      </c>
      <c r="H6" s="5" t="n">
        <v>53452007</v>
      </c>
      <c r="I6" s="5" t="n">
        <v>45253176</v>
      </c>
    </row>
    <row r="7">
      <c r="A7" s="4" t="inlineStr">
        <is>
          <t>Less: weighted-average common shares subject to vesting</t>
        </is>
      </c>
      <c r="B7" s="5" t="n">
        <v>-1533090</v>
      </c>
      <c r="E7" s="5" t="n">
        <v>-1847856</v>
      </c>
      <c r="H7" s="5" t="n">
        <v>-1599760</v>
      </c>
      <c r="I7" s="5" t="n">
        <v>-1503022</v>
      </c>
    </row>
    <row r="8">
      <c r="A8" s="4" t="inlineStr">
        <is>
          <t>Weighted-average common shares used to compute basic net income (loss) per share</t>
        </is>
      </c>
      <c r="B8" s="5" t="n">
        <v>62599193</v>
      </c>
      <c r="E8" s="5" t="n">
        <v>43939281</v>
      </c>
      <c r="H8" s="5" t="n">
        <v>51852247</v>
      </c>
      <c r="I8" s="5" t="n">
        <v>43750154</v>
      </c>
    </row>
    <row r="9">
      <c r="A9" s="4" t="inlineStr">
        <is>
          <t>Dilutive effect of stock options</t>
        </is>
      </c>
      <c r="B9" s="5" t="n">
        <v>2538926</v>
      </c>
    </row>
    <row r="10">
      <c r="A10" s="4" t="inlineStr">
        <is>
          <t>Dilutive effect of ESPP</t>
        </is>
      </c>
      <c r="B10" s="5" t="n">
        <v>7588</v>
      </c>
    </row>
    <row r="11">
      <c r="A11" s="4" t="inlineStr">
        <is>
          <t>Weighted-average common shares used to compute diluted net income (loss) per share</t>
        </is>
      </c>
      <c r="B11" s="5" t="n">
        <v>65145707</v>
      </c>
      <c r="E11" s="5" t="n">
        <v>43939281</v>
      </c>
      <c r="H11" s="5" t="n">
        <v>51852247</v>
      </c>
      <c r="I11" s="5" t="n">
        <v>43750154</v>
      </c>
    </row>
    <row r="12">
      <c r="A12" s="4" t="inlineStr">
        <is>
          <t>Net income (loss) per share: basic</t>
        </is>
      </c>
      <c r="B12" s="8" t="n">
        <v>0.03</v>
      </c>
      <c r="E12" s="8" t="n">
        <v>-0.51</v>
      </c>
      <c r="H12" s="8" t="n">
        <v>-1.37</v>
      </c>
      <c r="I12" s="8" t="n">
        <v>-1.56</v>
      </c>
    </row>
    <row r="13">
      <c r="A13" s="4" t="inlineStr">
        <is>
          <t>Net income (loss) per share: diluted</t>
        </is>
      </c>
      <c r="B13" s="8" t="n">
        <v>0.03</v>
      </c>
      <c r="E13" s="8" t="n">
        <v>-0.51</v>
      </c>
      <c r="H13" s="8" t="n">
        <v>-1.37</v>
      </c>
      <c r="I13" s="8" t="n">
        <v>-1.5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Outstanding Potentially Dilutive Securities Excluded from Computation of Diluted 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diluted net loss per share</t>
        </is>
      </c>
      <c r="B4" s="5" t="n">
        <v>3442953</v>
      </c>
      <c r="C4" s="5" t="n">
        <v>6084178</v>
      </c>
      <c r="D4" s="5" t="n">
        <v>10073646</v>
      </c>
      <c r="E4" s="5" t="n">
        <v>6084178</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1518386</v>
      </c>
      <c r="C7" s="5" t="n">
        <v>4274163</v>
      </c>
      <c r="D7" s="5" t="n">
        <v>7841220</v>
      </c>
      <c r="E7" s="5" t="n">
        <v>4274163</v>
      </c>
    </row>
    <row r="8">
      <c r="A8" s="4" t="inlineStr">
        <is>
          <t>Unvested Restricted Stock Issued as Part of Collaboration Agreement</t>
        </is>
      </c>
    </row>
    <row r="9">
      <c r="A9" s="3" t="inlineStr">
        <is>
          <t>Antidilutive Securities Excluded From Computation Of Earnings Per Share [Line Items]</t>
        </is>
      </c>
    </row>
    <row r="10">
      <c r="A10" s="4" t="inlineStr">
        <is>
          <t>Antidilutive securities excluded from computation of diluted net loss per share</t>
        </is>
      </c>
      <c r="B10" s="5" t="n">
        <v>1257651</v>
      </c>
      <c r="C10" s="5" t="n">
        <v>1257651</v>
      </c>
      <c r="D10" s="5" t="n">
        <v>1257651</v>
      </c>
      <c r="E10" s="5" t="n">
        <v>1257651</v>
      </c>
    </row>
    <row r="11">
      <c r="A11" s="4" t="inlineStr">
        <is>
          <t>Unvested Early Exercised Common Stock Options</t>
        </is>
      </c>
    </row>
    <row r="12">
      <c r="A12" s="3" t="inlineStr">
        <is>
          <t>Antidilutive Securities Excluded From Computation Of Earnings Per Share [Line Items]</t>
        </is>
      </c>
    </row>
    <row r="13">
      <c r="A13" s="4" t="inlineStr">
        <is>
          <t>Antidilutive securities excluded from computation of diluted net loss per share</t>
        </is>
      </c>
      <c r="C13" s="5" t="n">
        <v>552364</v>
      </c>
      <c r="D13" s="5" t="n">
        <v>240977</v>
      </c>
      <c r="E13" s="5" t="n">
        <v>552364</v>
      </c>
    </row>
    <row r="14">
      <c r="A14" s="4" t="inlineStr">
        <is>
          <t>Restricted Stock Units Issued</t>
        </is>
      </c>
    </row>
    <row r="15">
      <c r="A15" s="3" t="inlineStr">
        <is>
          <t>Antidilutive Securities Excluded From Computation Of Earnings Per Share [Line Items]</t>
        </is>
      </c>
    </row>
    <row r="16">
      <c r="A16" s="4" t="inlineStr">
        <is>
          <t>Antidilutive securities excluded from computation of diluted net loss per share</t>
        </is>
      </c>
      <c r="B16" s="5" t="n">
        <v>653950</v>
      </c>
      <c r="D16" s="5" t="n">
        <v>653950</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diluted net loss per share</t>
        </is>
      </c>
      <c r="B19" s="5" t="n">
        <v>12966</v>
      </c>
      <c r="D19" s="5" t="n">
        <v>798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4" customWidth="1" min="2" max="2"/>
    <col width="15" customWidth="1" min="3" max="3"/>
  </cols>
  <sheetData>
    <row r="1">
      <c r="A1" s="1" t="inlineStr">
        <is>
          <t>Commitments - Additional Information (Details) $ in Millions</t>
        </is>
      </c>
      <c r="B1" s="2" t="inlineStr">
        <is>
          <t>1 Months Ended</t>
        </is>
      </c>
      <c r="C1" s="2" t="inlineStr">
        <is>
          <t>9 Months Ended</t>
        </is>
      </c>
    </row>
    <row r="2">
      <c r="B2" s="2" t="inlineStr">
        <is>
          <t>Jun. 30, 2020USD ($)ft²</t>
        </is>
      </c>
      <c r="C2" s="2" t="inlineStr">
        <is>
          <t>Sep. 30, 2020</t>
        </is>
      </c>
    </row>
    <row r="3">
      <c r="A3" s="3" t="inlineStr">
        <is>
          <t>Commitments [Line Items]</t>
        </is>
      </c>
    </row>
    <row r="4">
      <c r="A4" s="4" t="inlineStr">
        <is>
          <t>Operating lease expiration year</t>
        </is>
      </c>
      <c r="C4" s="4" t="inlineStr">
        <is>
          <t>2025</t>
        </is>
      </c>
    </row>
    <row r="5">
      <c r="A5" s="4" t="inlineStr">
        <is>
          <t>Operating lease, term of contract</t>
        </is>
      </c>
      <c r="B5" s="4" t="inlineStr">
        <is>
          <t>8 years</t>
        </is>
      </c>
    </row>
    <row r="6">
      <c r="A6" s="4" t="inlineStr">
        <is>
          <t>Operating leases, minimum lease payments | $</t>
        </is>
      </c>
      <c r="B6" s="9" t="n">
        <v>10.1</v>
      </c>
    </row>
    <row r="7">
      <c r="A7" s="4" t="inlineStr">
        <is>
          <t>Operating lease, option to extend</t>
        </is>
      </c>
      <c r="B7" s="4" t="inlineStr">
        <is>
          <t>eight-year</t>
        </is>
      </c>
    </row>
    <row r="8">
      <c r="A8" s="4" t="inlineStr">
        <is>
          <t>Operating lease, existence of option to extend</t>
        </is>
      </c>
      <c r="B8" s="4" t="inlineStr">
        <is>
          <t>true</t>
        </is>
      </c>
    </row>
    <row r="9">
      <c r="A9" s="4" t="inlineStr">
        <is>
          <t>Hayward, California</t>
        </is>
      </c>
    </row>
    <row r="10">
      <c r="A10" s="3" t="inlineStr">
        <is>
          <t>Commitments [Line Items]</t>
        </is>
      </c>
    </row>
    <row r="11">
      <c r="A11" s="4" t="inlineStr">
        <is>
          <t>Square feet of additional space | ft²</t>
        </is>
      </c>
      <c r="B11" s="5" t="n">
        <v>363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3" customWidth="1" min="6" max="6"/>
  </cols>
  <sheetData>
    <row r="1">
      <c r="A1" s="1" t="inlineStr">
        <is>
          <t>Related Parties - Additional Information (Details) - USD ($) $ in Thousands</t>
        </is>
      </c>
      <c r="B1" s="2" t="inlineStr">
        <is>
          <t>Jul. 13, 2020</t>
        </is>
      </c>
      <c r="C1" s="2" t="inlineStr">
        <is>
          <t>Sep. 30, 2020</t>
        </is>
      </c>
      <c r="D1" s="2" t="inlineStr">
        <is>
          <t>Sep. 30, 2020</t>
        </is>
      </c>
      <c r="E1" s="2" t="inlineStr">
        <is>
          <t>Dec. 31, 2019</t>
        </is>
      </c>
      <c r="F1" s="2" t="inlineStr">
        <is>
          <t>[1]</t>
        </is>
      </c>
    </row>
    <row r="2">
      <c r="A2" s="3" t="inlineStr">
        <is>
          <t>Related Party Transaction [Line Items]</t>
        </is>
      </c>
    </row>
    <row r="3">
      <c r="A3" s="4" t="inlineStr">
        <is>
          <t>Cost sharing receivable</t>
        </is>
      </c>
      <c r="C3" s="6" t="n">
        <v>2579</v>
      </c>
      <c r="D3" s="6" t="n">
        <v>2579</v>
      </c>
      <c r="E3" s="6" t="n">
        <v>132</v>
      </c>
    </row>
    <row r="4">
      <c r="A4" s="4" t="inlineStr">
        <is>
          <t>Long-term portion of revenue allocated</t>
        </is>
      </c>
      <c r="C4" s="5" t="n">
        <v>91298</v>
      </c>
      <c r="D4" s="5" t="n">
        <v>91298</v>
      </c>
      <c r="E4" s="6" t="n">
        <v>12022</v>
      </c>
    </row>
    <row r="5">
      <c r="A5" s="4" t="inlineStr">
        <is>
          <t>Upfront cash payment</t>
        </is>
      </c>
      <c r="D5" s="5" t="n">
        <v>175000</v>
      </c>
    </row>
    <row r="6">
      <c r="A6" s="4" t="inlineStr">
        <is>
          <t>Gilead Collaboration Agreement | Gilead</t>
        </is>
      </c>
    </row>
    <row r="7">
      <c r="A7" s="3" t="inlineStr">
        <is>
          <t>Related Party Transaction [Line Items]</t>
        </is>
      </c>
    </row>
    <row r="8">
      <c r="A8" s="4" t="inlineStr">
        <is>
          <t>Future development and promotion costs contract liability</t>
        </is>
      </c>
      <c r="B8" s="6" t="n">
        <v>9200</v>
      </c>
    </row>
    <row r="9">
      <c r="A9" s="4" t="inlineStr">
        <is>
          <t>Upfront cash payment</t>
        </is>
      </c>
      <c r="B9" s="5" t="n">
        <v>175000</v>
      </c>
      <c r="D9" s="5" t="n">
        <v>175000</v>
      </c>
    </row>
    <row r="10">
      <c r="A10" s="4" t="inlineStr">
        <is>
          <t>Unconstrained consideration to be received</t>
        </is>
      </c>
      <c r="C10" s="5" t="n">
        <v>100000</v>
      </c>
      <c r="D10" s="5" t="n">
        <v>100000</v>
      </c>
    </row>
    <row r="11">
      <c r="A11" s="4" t="inlineStr">
        <is>
          <t>Premium on stock purchased</t>
        </is>
      </c>
      <c r="B11" s="6" t="n">
        <v>90600</v>
      </c>
    </row>
    <row r="12">
      <c r="A12" s="4" t="inlineStr">
        <is>
          <t>Development and Commercialization Activities Performance Obligation</t>
        </is>
      </c>
    </row>
    <row r="13">
      <c r="A13" s="3" t="inlineStr">
        <is>
          <t>Related Party Transaction [Line Items]</t>
        </is>
      </c>
    </row>
    <row r="14">
      <c r="A14" s="4" t="inlineStr">
        <is>
          <t>Reimbursed under cost-sharing arrangement</t>
        </is>
      </c>
      <c r="C14" s="5" t="n">
        <v>500</v>
      </c>
    </row>
    <row r="15">
      <c r="A15" s="4" t="inlineStr">
        <is>
          <t>Stock Purchase Agreement | Gilead</t>
        </is>
      </c>
    </row>
    <row r="16">
      <c r="A16" s="3" t="inlineStr">
        <is>
          <t>Related Party Transaction [Line Items]</t>
        </is>
      </c>
    </row>
    <row r="17">
      <c r="A17" s="4" t="inlineStr">
        <is>
          <t>Funds received for purchase of common stock</t>
        </is>
      </c>
      <c r="D17" s="5" t="n">
        <v>200000</v>
      </c>
    </row>
    <row r="18">
      <c r="A18" s="4" t="inlineStr">
        <is>
          <t>Fair value of stock purchased</t>
        </is>
      </c>
      <c r="D18" s="5" t="n">
        <v>109400</v>
      </c>
    </row>
    <row r="19">
      <c r="A19" s="4" t="inlineStr">
        <is>
          <t>Premium on stock purchased</t>
        </is>
      </c>
      <c r="D19" s="5" t="n">
        <v>90600</v>
      </c>
    </row>
    <row r="20">
      <c r="A20" s="4" t="inlineStr">
        <is>
          <t>Other Current Liabilities | Gilead Collaboration Agreement | Gilead</t>
        </is>
      </c>
    </row>
    <row r="21">
      <c r="A21" s="3" t="inlineStr">
        <is>
          <t>Related Party Transaction [Line Items]</t>
        </is>
      </c>
    </row>
    <row r="22">
      <c r="A22" s="4" t="inlineStr">
        <is>
          <t>Future development and promotion costs contract liability current</t>
        </is>
      </c>
      <c r="C22" s="5" t="n">
        <v>1900</v>
      </c>
      <c r="D22" s="5" t="n">
        <v>1900</v>
      </c>
    </row>
    <row r="23">
      <c r="A23" s="4" t="inlineStr">
        <is>
          <t>Other Noncurrent Liabilities | Gilead Collaboration Agreement | Gilead</t>
        </is>
      </c>
    </row>
    <row r="24">
      <c r="A24" s="3" t="inlineStr">
        <is>
          <t>Related Party Transaction [Line Items]</t>
        </is>
      </c>
    </row>
    <row r="25">
      <c r="A25" s="4" t="inlineStr">
        <is>
          <t>Future development and promotion costs contract liability noncurrent</t>
        </is>
      </c>
      <c r="C25" s="6" t="n">
        <v>7300</v>
      </c>
      <c r="D25" s="6" t="n">
        <v>7300</v>
      </c>
    </row>
    <row r="26">
      <c r="A26" s="4" t="inlineStr">
        <is>
          <t>Gilead</t>
        </is>
      </c>
    </row>
    <row r="27">
      <c r="A27" s="3" t="inlineStr">
        <is>
          <t>Related Party Transaction [Line Items]</t>
        </is>
      </c>
    </row>
    <row r="28">
      <c r="A28" s="4" t="inlineStr">
        <is>
          <t>Percentage of outstanding common stock held</t>
        </is>
      </c>
      <c r="C28" s="4" t="inlineStr">
        <is>
          <t>13.00%</t>
        </is>
      </c>
      <c r="D28" s="4" t="inlineStr">
        <is>
          <t>13.00%</t>
        </is>
      </c>
    </row>
    <row r="29">
      <c r="A29" s="4" t="inlineStr">
        <is>
          <t>Cost sharing receivable</t>
        </is>
      </c>
      <c r="C29" s="6" t="n">
        <v>2500</v>
      </c>
      <c r="D29" s="6" t="n">
        <v>2500</v>
      </c>
    </row>
    <row r="30">
      <c r="A30" s="4" t="inlineStr">
        <is>
          <t>Deferred revenue</t>
        </is>
      </c>
      <c r="C30" s="5" t="n">
        <v>193100</v>
      </c>
      <c r="D30" s="5" t="n">
        <v>193100</v>
      </c>
    </row>
    <row r="31">
      <c r="A31" s="4" t="inlineStr">
        <is>
          <t>Long-term portion of revenue allocated</t>
        </is>
      </c>
      <c r="C31" s="5" t="n">
        <v>84500</v>
      </c>
      <c r="D31" s="5" t="n">
        <v>84500</v>
      </c>
    </row>
    <row r="32">
      <c r="A32" s="4" t="inlineStr">
        <is>
          <t>Future development and promotion costs contract liability</t>
        </is>
      </c>
      <c r="C32" s="5" t="n">
        <v>9200</v>
      </c>
      <c r="D32" s="5" t="n">
        <v>9200</v>
      </c>
    </row>
    <row r="33">
      <c r="A33" s="4" t="inlineStr">
        <is>
          <t>Reimbursed under cost-sharing arrangement</t>
        </is>
      </c>
      <c r="D33" s="5" t="n">
        <v>3000</v>
      </c>
    </row>
    <row r="34">
      <c r="A34" s="4" t="inlineStr">
        <is>
          <t>Gilead | Gilead Collaboration Agreement</t>
        </is>
      </c>
    </row>
    <row r="35">
      <c r="A35" s="3" t="inlineStr">
        <is>
          <t>Related Party Transaction [Line Items]</t>
        </is>
      </c>
    </row>
    <row r="36">
      <c r="A36" s="4" t="inlineStr">
        <is>
          <t>Revenue recognized</t>
        </is>
      </c>
      <c r="C36" s="5" t="n">
        <v>62800</v>
      </c>
      <c r="D36" s="5" t="n">
        <v>62800</v>
      </c>
    </row>
    <row r="37">
      <c r="A37" s="4" t="inlineStr">
        <is>
          <t>Gilead | Ongoing Collaboration Over Zimberelimab</t>
        </is>
      </c>
    </row>
    <row r="38">
      <c r="A38" s="3" t="inlineStr">
        <is>
          <t>Related Party Transaction [Line Items]</t>
        </is>
      </c>
    </row>
    <row r="39">
      <c r="A39" s="4" t="inlineStr">
        <is>
          <t>Reimbursed under cost-sharing arrangement</t>
        </is>
      </c>
      <c r="D39" s="5" t="n">
        <v>2500</v>
      </c>
    </row>
    <row r="40">
      <c r="A40" s="4" t="inlineStr">
        <is>
          <t>Gilead | Development and Commercialization Activities Performance Obligation</t>
        </is>
      </c>
    </row>
    <row r="41">
      <c r="A41" s="3" t="inlineStr">
        <is>
          <t>Related Party Transaction [Line Items]</t>
        </is>
      </c>
    </row>
    <row r="42">
      <c r="A42" s="4" t="inlineStr">
        <is>
          <t>Reimbursed under cost-sharing arrangement</t>
        </is>
      </c>
      <c r="D42" s="5" t="n">
        <v>500</v>
      </c>
    </row>
    <row r="43">
      <c r="A43" s="4" t="inlineStr">
        <is>
          <t>Gilead | Other Current Liabilities</t>
        </is>
      </c>
    </row>
    <row r="44">
      <c r="A44" s="3" t="inlineStr">
        <is>
          <t>Related Party Transaction [Line Items]</t>
        </is>
      </c>
    </row>
    <row r="45">
      <c r="A45" s="4" t="inlineStr">
        <is>
          <t>Future development and promotion costs contract liability current</t>
        </is>
      </c>
      <c r="C45" s="5" t="n">
        <v>1900</v>
      </c>
      <c r="D45" s="5" t="n">
        <v>1900</v>
      </c>
    </row>
    <row r="46">
      <c r="A46" s="4" t="inlineStr">
        <is>
          <t>Gilead | Other Noncurrent Liabilities</t>
        </is>
      </c>
    </row>
    <row r="47">
      <c r="A47" s="3" t="inlineStr">
        <is>
          <t>Related Party Transaction [Line Items]</t>
        </is>
      </c>
    </row>
    <row r="48">
      <c r="A48" s="4" t="inlineStr">
        <is>
          <t>Future development and promotion costs contract liability noncurrent</t>
        </is>
      </c>
      <c r="C48" s="6" t="n">
        <v>7300</v>
      </c>
      <c r="D48" s="6" t="n">
        <v>7300</v>
      </c>
    </row>
    <row r="49">
      <c r="A49" s="4" t="inlineStr">
        <is>
          <t>Gilead | Maximum</t>
        </is>
      </c>
    </row>
    <row r="50">
      <c r="A50" s="3" t="inlineStr">
        <is>
          <t>Related Party Transaction [Line Items]</t>
        </is>
      </c>
    </row>
    <row r="51">
      <c r="A51" s="4" t="inlineStr">
        <is>
          <t>Right to purchase additional outstanding voting common stock percentage</t>
        </is>
      </c>
      <c r="C51" s="4" t="inlineStr">
        <is>
          <t>35.00%</t>
        </is>
      </c>
      <c r="D51" s="4" t="inlineStr">
        <is>
          <t>35.00%</t>
        </is>
      </c>
    </row>
    <row r="52"/>
    <row r="53">
      <c r="A53" s="4" t="inlineStr">
        <is>
          <t>[1]</t>
        </is>
      </c>
      <c r="B53" s="4" t="inlineStr">
        <is>
          <t>The Condensed Consolidated Balance Sheet as of December 31, 2019 has been derived from the audited financial statements as of that date.</t>
        </is>
      </c>
    </row>
  </sheetData>
  <mergeCells count="5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A52:F52"/>
    <mergeCell ref="B53:F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5" customWidth="1" min="5" max="5"/>
    <col width="13" customWidth="1" min="6" max="6"/>
    <col width="13" customWidth="1" min="7" max="7"/>
    <col width="37" customWidth="1" min="8" max="8"/>
    <col width="27" customWidth="1" min="9" max="9"/>
    <col width="51" customWidth="1" min="10" max="10"/>
    <col width="20" customWidth="1" min="11" max="11"/>
    <col width="46" customWidth="1" min="12" max="12"/>
  </cols>
  <sheetData>
    <row r="1">
      <c r="A1" s="1" t="inlineStr">
        <is>
          <t>Condensed Consolidated Statements of Stockholders' Equity - USD ($) $ in Thousands</t>
        </is>
      </c>
      <c r="C1" s="2" t="inlineStr">
        <is>
          <t>Total</t>
        </is>
      </c>
      <c r="E1" s="2" t="inlineStr">
        <is>
          <t>Purchase AgreementGilead</t>
        </is>
      </c>
      <c r="F1" s="2" t="inlineStr">
        <is>
          <t>Common Stock</t>
        </is>
      </c>
      <c r="H1" s="2" t="inlineStr">
        <is>
          <t>Common StockPurchase AgreementGilead</t>
        </is>
      </c>
      <c r="I1" s="2" t="inlineStr">
        <is>
          <t>Additional Paid-In Capital</t>
        </is>
      </c>
      <c r="J1" s="2" t="inlineStr">
        <is>
          <t>Additional Paid-In CapitalPurchase AgreementGilead</t>
        </is>
      </c>
      <c r="K1" s="2" t="inlineStr">
        <is>
          <t>Accumulated Deficit</t>
        </is>
      </c>
      <c r="L1" s="2" t="inlineStr">
        <is>
          <t>Accumulated Other Comprehensive Income (Loss)</t>
        </is>
      </c>
    </row>
    <row r="2">
      <c r="A2" s="4" t="inlineStr">
        <is>
          <t>Balance at Dec. 31, 2018</t>
        </is>
      </c>
      <c r="B2" s="4" t="inlineStr">
        <is>
          <t>[1]</t>
        </is>
      </c>
      <c r="C2" s="6" t="n">
        <v>234942</v>
      </c>
      <c r="F2" s="6" t="n">
        <v>4</v>
      </c>
      <c r="I2" s="6" t="n">
        <v>357873</v>
      </c>
      <c r="K2" s="6" t="n">
        <v>-122828</v>
      </c>
      <c r="L2" s="6" t="n">
        <v>-107</v>
      </c>
    </row>
    <row r="3">
      <c r="A3" s="4" t="inlineStr">
        <is>
          <t>Balance, shares at Dec. 31, 2018</t>
        </is>
      </c>
      <c r="B3" s="4" t="inlineStr">
        <is>
          <t>[1]</t>
        </is>
      </c>
      <c r="F3" s="5" t="n">
        <v>43610823</v>
      </c>
    </row>
    <row r="4">
      <c r="A4" s="4" t="inlineStr">
        <is>
          <t>Cumulative effect adjustment upon adoption of ASC 606 | ASC 606</t>
        </is>
      </c>
      <c r="C4" s="5" t="n">
        <v>2212</v>
      </c>
      <c r="K4" s="5" t="n">
        <v>2212</v>
      </c>
    </row>
    <row r="5">
      <c r="A5" s="4" t="inlineStr">
        <is>
          <t>Issuance of common stock upon exercise of stock options, shares</t>
        </is>
      </c>
      <c r="F5" s="5" t="n">
        <v>69</v>
      </c>
    </row>
    <row r="6">
      <c r="A6" s="4" t="inlineStr">
        <is>
          <t>Vesting of early exercised stock options and restricted stock</t>
        </is>
      </c>
      <c r="C6" s="5" t="n">
        <v>273</v>
      </c>
      <c r="I6" s="5" t="n">
        <v>273</v>
      </c>
    </row>
    <row r="7">
      <c r="A7" s="4" t="inlineStr">
        <is>
          <t>Vesting of early exercised stock options and restricted stock, shares</t>
        </is>
      </c>
      <c r="F7" s="5" t="n">
        <v>114934</v>
      </c>
    </row>
    <row r="8">
      <c r="A8" s="4" t="inlineStr">
        <is>
          <t>Stock-based compensation</t>
        </is>
      </c>
      <c r="C8" s="5" t="n">
        <v>1674</v>
      </c>
      <c r="I8" s="5" t="n">
        <v>1674</v>
      </c>
    </row>
    <row r="9">
      <c r="A9" s="4" t="inlineStr">
        <is>
          <t>Other comprehensive income (loss)</t>
        </is>
      </c>
      <c r="C9" s="5" t="n">
        <v>136</v>
      </c>
      <c r="L9" s="5" t="n">
        <v>136</v>
      </c>
    </row>
    <row r="10">
      <c r="A10" s="4" t="inlineStr">
        <is>
          <t>Net income (loss)</t>
        </is>
      </c>
      <c r="C10" s="5" t="n">
        <v>-17670</v>
      </c>
      <c r="K10" s="5" t="n">
        <v>-17670</v>
      </c>
    </row>
    <row r="11">
      <c r="A11" s="4" t="inlineStr">
        <is>
          <t>Balance at Mar. 31, 2019</t>
        </is>
      </c>
      <c r="C11" s="5" t="n">
        <v>221567</v>
      </c>
      <c r="F11" s="6" t="n">
        <v>4</v>
      </c>
      <c r="I11" s="5" t="n">
        <v>359820</v>
      </c>
      <c r="K11" s="5" t="n">
        <v>-138286</v>
      </c>
      <c r="L11" s="5" t="n">
        <v>29</v>
      </c>
    </row>
    <row r="12">
      <c r="A12" s="4" t="inlineStr">
        <is>
          <t>Balance, shares at Mar. 31, 2019</t>
        </is>
      </c>
      <c r="F12" s="5" t="n">
        <v>43725826</v>
      </c>
    </row>
    <row r="13">
      <c r="A13" s="4" t="inlineStr">
        <is>
          <t>Balance at Dec. 31, 2018</t>
        </is>
      </c>
      <c r="B13" s="4" t="inlineStr">
        <is>
          <t>[1]</t>
        </is>
      </c>
      <c r="C13" s="5" t="n">
        <v>234942</v>
      </c>
      <c r="F13" s="6" t="n">
        <v>4</v>
      </c>
      <c r="I13" s="5" t="n">
        <v>357873</v>
      </c>
      <c r="K13" s="5" t="n">
        <v>-122828</v>
      </c>
      <c r="L13" s="5" t="n">
        <v>-107</v>
      </c>
    </row>
    <row r="14">
      <c r="A14" s="4" t="inlineStr">
        <is>
          <t>Balance, shares at Dec. 31, 2018</t>
        </is>
      </c>
      <c r="B14" s="4" t="inlineStr">
        <is>
          <t>[1]</t>
        </is>
      </c>
      <c r="F14" s="5" t="n">
        <v>43610823</v>
      </c>
    </row>
    <row r="15">
      <c r="A15" s="4" t="inlineStr">
        <is>
          <t>Net income (loss)</t>
        </is>
      </c>
      <c r="C15" s="5" t="n">
        <v>-68112</v>
      </c>
    </row>
    <row r="16">
      <c r="A16" s="4" t="inlineStr">
        <is>
          <t>Balance at Sep. 30, 2019</t>
        </is>
      </c>
      <c r="C16" s="5" t="n">
        <v>177227</v>
      </c>
      <c r="F16" s="6" t="n">
        <v>4</v>
      </c>
      <c r="I16" s="5" t="n">
        <v>365898</v>
      </c>
      <c r="K16" s="5" t="n">
        <v>-188728</v>
      </c>
      <c r="L16" s="5" t="n">
        <v>53</v>
      </c>
    </row>
    <row r="17">
      <c r="A17" s="4" t="inlineStr">
        <is>
          <t>Balance, shares at Sep. 30, 2019</t>
        </is>
      </c>
      <c r="F17" s="5" t="n">
        <v>44035557</v>
      </c>
    </row>
    <row r="18">
      <c r="A18" s="4" t="inlineStr">
        <is>
          <t>Balance at Mar. 31, 2019</t>
        </is>
      </c>
      <c r="C18" s="5" t="n">
        <v>221567</v>
      </c>
      <c r="F18" s="6" t="n">
        <v>4</v>
      </c>
      <c r="I18" s="5" t="n">
        <v>359820</v>
      </c>
      <c r="K18" s="5" t="n">
        <v>-138286</v>
      </c>
      <c r="L18" s="5" t="n">
        <v>29</v>
      </c>
    </row>
    <row r="19">
      <c r="A19" s="4" t="inlineStr">
        <is>
          <t>Balance, shares at Mar. 31, 2019</t>
        </is>
      </c>
      <c r="F19" s="5" t="n">
        <v>43725826</v>
      </c>
    </row>
    <row r="20">
      <c r="A20" s="4" t="inlineStr">
        <is>
          <t>Issuance of common stock upon exercise of stock options</t>
        </is>
      </c>
      <c r="C20" s="5" t="n">
        <v>99</v>
      </c>
      <c r="I20" s="5" t="n">
        <v>99</v>
      </c>
    </row>
    <row r="21">
      <c r="A21" s="4" t="inlineStr">
        <is>
          <t>Issuance of common stock upon exercise of stock options, shares</t>
        </is>
      </c>
      <c r="F21" s="5" t="n">
        <v>17649</v>
      </c>
    </row>
    <row r="22">
      <c r="A22" s="4" t="inlineStr">
        <is>
          <t>Vesting of early exercised stock options and restricted stock</t>
        </is>
      </c>
      <c r="C22" s="5" t="n">
        <v>260</v>
      </c>
      <c r="I22" s="5" t="n">
        <v>260</v>
      </c>
    </row>
    <row r="23">
      <c r="A23" s="4" t="inlineStr">
        <is>
          <t>Vesting of early exercised stock options and restricted stock, shares</t>
        </is>
      </c>
      <c r="F23" s="5" t="n">
        <v>107952</v>
      </c>
    </row>
    <row r="24">
      <c r="A24" s="4" t="inlineStr">
        <is>
          <t>Issuance of common stock under Employee Stock Purchase Plan</t>
        </is>
      </c>
      <c r="C24" s="5" t="n">
        <v>596</v>
      </c>
      <c r="I24" s="5" t="n">
        <v>596</v>
      </c>
    </row>
    <row r="25">
      <c r="A25" s="4" t="inlineStr">
        <is>
          <t>Issuance of common stock under Employee Stock Purchase Plan, shares</t>
        </is>
      </c>
      <c r="F25" s="5" t="n">
        <v>82681</v>
      </c>
    </row>
    <row r="26">
      <c r="A26" s="4" t="inlineStr">
        <is>
          <t>Stock-based compensation</t>
        </is>
      </c>
      <c r="C26" s="5" t="n">
        <v>2130</v>
      </c>
      <c r="I26" s="5" t="n">
        <v>2130</v>
      </c>
    </row>
    <row r="27">
      <c r="A27" s="4" t="inlineStr">
        <is>
          <t>Other comprehensive income (loss)</t>
        </is>
      </c>
      <c r="C27" s="5" t="n">
        <v>84</v>
      </c>
      <c r="L27" s="5" t="n">
        <v>84</v>
      </c>
    </row>
    <row r="28">
      <c r="A28" s="4" t="inlineStr">
        <is>
          <t>Net income (loss)</t>
        </is>
      </c>
      <c r="C28" s="5" t="n">
        <v>-28090</v>
      </c>
      <c r="K28" s="5" t="n">
        <v>-28090</v>
      </c>
    </row>
    <row r="29">
      <c r="A29" s="4" t="inlineStr">
        <is>
          <t>Balance at Jun. 30, 2019</t>
        </is>
      </c>
      <c r="C29" s="5" t="n">
        <v>196646</v>
      </c>
      <c r="F29" s="6" t="n">
        <v>4</v>
      </c>
      <c r="I29" s="5" t="n">
        <v>362905</v>
      </c>
      <c r="K29" s="5" t="n">
        <v>-166376</v>
      </c>
      <c r="L29" s="5" t="n">
        <v>113</v>
      </c>
    </row>
    <row r="30">
      <c r="A30" s="4" t="inlineStr">
        <is>
          <t>Balance, shares at Jun. 30, 2019</t>
        </is>
      </c>
      <c r="F30" s="5" t="n">
        <v>43934108</v>
      </c>
    </row>
    <row r="31">
      <c r="A31" s="4" t="inlineStr">
        <is>
          <t>Issuance of common stock upon exercise of stock options</t>
        </is>
      </c>
      <c r="C31" s="5" t="n">
        <v>1</v>
      </c>
      <c r="I31" s="5" t="n">
        <v>1</v>
      </c>
    </row>
    <row r="32">
      <c r="A32" s="4" t="inlineStr">
        <is>
          <t>Issuance of common stock upon exercise of stock options, shares</t>
        </is>
      </c>
      <c r="F32" s="5" t="n">
        <v>1052</v>
      </c>
    </row>
    <row r="33">
      <c r="A33" s="4" t="inlineStr">
        <is>
          <t>Vesting of early exercised stock options and restricted stock</t>
        </is>
      </c>
      <c r="C33" s="5" t="n">
        <v>252</v>
      </c>
      <c r="I33" s="5" t="n">
        <v>252</v>
      </c>
    </row>
    <row r="34">
      <c r="A34" s="4" t="inlineStr">
        <is>
          <t>Vesting of early exercised stock options and restricted stock, shares</t>
        </is>
      </c>
      <c r="F34" s="5" t="n">
        <v>100397</v>
      </c>
    </row>
    <row r="35">
      <c r="A35" s="4" t="inlineStr">
        <is>
          <t>Stock-based compensation</t>
        </is>
      </c>
      <c r="C35" s="5" t="n">
        <v>2740</v>
      </c>
      <c r="I35" s="5" t="n">
        <v>2740</v>
      </c>
    </row>
    <row r="36">
      <c r="A36" s="4" t="inlineStr">
        <is>
          <t>Other comprehensive income (loss)</t>
        </is>
      </c>
      <c r="C36" s="5" t="n">
        <v>-60</v>
      </c>
      <c r="L36" s="5" t="n">
        <v>-60</v>
      </c>
    </row>
    <row r="37">
      <c r="A37" s="4" t="inlineStr">
        <is>
          <t>Net income (loss)</t>
        </is>
      </c>
      <c r="C37" s="5" t="n">
        <v>-22352</v>
      </c>
      <c r="K37" s="5" t="n">
        <v>-22352</v>
      </c>
    </row>
    <row r="38">
      <c r="A38" s="4" t="inlineStr">
        <is>
          <t>Balance at Sep. 30, 2019</t>
        </is>
      </c>
      <c r="C38" s="5" t="n">
        <v>177227</v>
      </c>
      <c r="F38" s="6" t="n">
        <v>4</v>
      </c>
      <c r="I38" s="5" t="n">
        <v>365898</v>
      </c>
      <c r="K38" s="5" t="n">
        <v>-188728</v>
      </c>
      <c r="L38" s="5" t="n">
        <v>53</v>
      </c>
    </row>
    <row r="39">
      <c r="A39" s="4" t="inlineStr">
        <is>
          <t>Balance, shares at Sep. 30, 2019</t>
        </is>
      </c>
      <c r="F39" s="5" t="n">
        <v>44035557</v>
      </c>
    </row>
    <row r="40">
      <c r="A40" s="4" t="inlineStr">
        <is>
          <t>Balance at Dec. 31, 2019</t>
        </is>
      </c>
      <c r="B40" s="4" t="inlineStr">
        <is>
          <t>[1]</t>
        </is>
      </c>
      <c r="C40" s="6" t="n">
        <v>163842</v>
      </c>
      <c r="D40" s="4" t="inlineStr">
        <is>
          <t>[2]</t>
        </is>
      </c>
      <c r="F40" s="6" t="n">
        <v>4</v>
      </c>
      <c r="I40" s="5" t="n">
        <v>369100</v>
      </c>
      <c r="K40" s="5" t="n">
        <v>-205326</v>
      </c>
      <c r="L40" s="5" t="n">
        <v>64</v>
      </c>
    </row>
    <row r="41">
      <c r="A41" s="4" t="inlineStr">
        <is>
          <t>Balance, shares at Dec. 31, 2019</t>
        </is>
      </c>
      <c r="C41" s="5" t="n">
        <v>45925004</v>
      </c>
      <c r="F41" s="5" t="n">
        <v>44212195</v>
      </c>
      <c r="G41" s="4" t="inlineStr">
        <is>
          <t>[1]</t>
        </is>
      </c>
    </row>
    <row r="42">
      <c r="A42" s="4" t="inlineStr">
        <is>
          <t>Issuance of common stock upon exercise of stock options</t>
        </is>
      </c>
      <c r="C42" s="6" t="n">
        <v>643</v>
      </c>
      <c r="I42" s="5" t="n">
        <v>643</v>
      </c>
    </row>
    <row r="43">
      <c r="A43" s="4" t="inlineStr">
        <is>
          <t>Issuance of common stock upon exercise of stock options, shares</t>
        </is>
      </c>
      <c r="F43" s="5" t="n">
        <v>59939</v>
      </c>
    </row>
    <row r="44">
      <c r="A44" s="4" t="inlineStr">
        <is>
          <t>Vesting of early exercised stock options and restricted stock</t>
        </is>
      </c>
      <c r="C44" s="5" t="n">
        <v>220</v>
      </c>
      <c r="I44" s="5" t="n">
        <v>220</v>
      </c>
    </row>
    <row r="45">
      <c r="A45" s="4" t="inlineStr">
        <is>
          <t>Vesting of early exercised stock options and restricted stock, shares</t>
        </is>
      </c>
      <c r="F45" s="5" t="n">
        <v>77388</v>
      </c>
    </row>
    <row r="46">
      <c r="A46" s="4" t="inlineStr">
        <is>
          <t>Stock-based compensation</t>
        </is>
      </c>
      <c r="C46" s="5" t="n">
        <v>3462</v>
      </c>
      <c r="I46" s="5" t="n">
        <v>3462</v>
      </c>
    </row>
    <row r="47">
      <c r="A47" s="4" t="inlineStr">
        <is>
          <t>Other comprehensive income (loss)</t>
        </is>
      </c>
      <c r="C47" s="5" t="n">
        <v>224</v>
      </c>
      <c r="L47" s="5" t="n">
        <v>224</v>
      </c>
    </row>
    <row r="48">
      <c r="A48" s="4" t="inlineStr">
        <is>
          <t>Net income (loss)</t>
        </is>
      </c>
      <c r="C48" s="5" t="n">
        <v>-27753</v>
      </c>
      <c r="K48" s="5" t="n">
        <v>-27753</v>
      </c>
    </row>
    <row r="49">
      <c r="A49" s="4" t="inlineStr">
        <is>
          <t>Balance at Mar. 31, 2020</t>
        </is>
      </c>
      <c r="C49" s="5" t="n">
        <v>140638</v>
      </c>
      <c r="F49" s="6" t="n">
        <v>4</v>
      </c>
      <c r="I49" s="5" t="n">
        <v>373425</v>
      </c>
      <c r="K49" s="5" t="n">
        <v>-233079</v>
      </c>
      <c r="L49" s="5" t="n">
        <v>288</v>
      </c>
    </row>
    <row r="50">
      <c r="A50" s="4" t="inlineStr">
        <is>
          <t>Balance, shares at Mar. 31, 2020</t>
        </is>
      </c>
      <c r="F50" s="5" t="n">
        <v>44349522</v>
      </c>
    </row>
    <row r="51">
      <c r="A51" s="4" t="inlineStr">
        <is>
          <t>Balance at Dec. 31, 2019</t>
        </is>
      </c>
      <c r="B51" s="4" t="inlineStr">
        <is>
          <t>[1]</t>
        </is>
      </c>
      <c r="C51" s="6" t="n">
        <v>163842</v>
      </c>
      <c r="D51" s="4" t="inlineStr">
        <is>
          <t>[2]</t>
        </is>
      </c>
      <c r="F51" s="6" t="n">
        <v>4</v>
      </c>
      <c r="I51" s="5" t="n">
        <v>369100</v>
      </c>
      <c r="K51" s="5" t="n">
        <v>-205326</v>
      </c>
      <c r="L51" s="5" t="n">
        <v>64</v>
      </c>
    </row>
    <row r="52">
      <c r="A52" s="4" t="inlineStr">
        <is>
          <t>Balance, shares at Dec. 31, 2019</t>
        </is>
      </c>
      <c r="C52" s="5" t="n">
        <v>45925004</v>
      </c>
      <c r="F52" s="5" t="n">
        <v>44212195</v>
      </c>
      <c r="G52" s="4" t="inlineStr">
        <is>
          <t>[1]</t>
        </is>
      </c>
    </row>
    <row r="53">
      <c r="A53" s="4" t="inlineStr">
        <is>
          <t>Net income (loss)</t>
        </is>
      </c>
      <c r="C53" s="6" t="n">
        <v>-71005</v>
      </c>
    </row>
    <row r="54">
      <c r="A54" s="4" t="inlineStr">
        <is>
          <t>Balance at Sep. 30, 2020</t>
        </is>
      </c>
      <c r="C54" s="6" t="n">
        <v>544417</v>
      </c>
      <c r="F54" s="6" t="n">
        <v>6</v>
      </c>
      <c r="I54" s="5" t="n">
        <v>820661</v>
      </c>
      <c r="K54" s="5" t="n">
        <v>-276331</v>
      </c>
      <c r="L54" s="5" t="n">
        <v>81</v>
      </c>
    </row>
    <row r="55">
      <c r="A55" s="4" t="inlineStr">
        <is>
          <t>Balance, shares at Sep. 30, 2020</t>
        </is>
      </c>
      <c r="C55" s="5" t="n">
        <v>64924073</v>
      </c>
      <c r="F55" s="5" t="n">
        <v>63425445</v>
      </c>
    </row>
    <row r="56">
      <c r="A56" s="4" t="inlineStr">
        <is>
          <t>Balance at Mar. 31, 2020</t>
        </is>
      </c>
      <c r="C56" s="6" t="n">
        <v>140638</v>
      </c>
      <c r="F56" s="6" t="n">
        <v>4</v>
      </c>
      <c r="I56" s="5" t="n">
        <v>373425</v>
      </c>
      <c r="K56" s="5" t="n">
        <v>-233079</v>
      </c>
      <c r="L56" s="5" t="n">
        <v>288</v>
      </c>
    </row>
    <row r="57">
      <c r="A57" s="4" t="inlineStr">
        <is>
          <t>Balance, shares at Mar. 31, 2020</t>
        </is>
      </c>
      <c r="F57" s="5" t="n">
        <v>44349522</v>
      </c>
    </row>
    <row r="58">
      <c r="A58" s="4" t="inlineStr">
        <is>
          <t>Issuance of common stock</t>
        </is>
      </c>
      <c r="C58" s="5" t="n">
        <v>326246</v>
      </c>
      <c r="F58" s="6" t="n">
        <v>2</v>
      </c>
      <c r="I58" s="5" t="n">
        <v>326244</v>
      </c>
    </row>
    <row r="59">
      <c r="A59" s="4" t="inlineStr">
        <is>
          <t>Issuance of common stock, shares</t>
        </is>
      </c>
      <c r="F59" s="5" t="n">
        <v>12650000</v>
      </c>
    </row>
    <row r="60">
      <c r="A60" s="4" t="inlineStr">
        <is>
          <t>Issuance of common stock upon exercise of stock options</t>
        </is>
      </c>
      <c r="C60" s="5" t="n">
        <v>1751</v>
      </c>
      <c r="I60" s="5" t="n">
        <v>1751</v>
      </c>
    </row>
    <row r="61">
      <c r="A61" s="4" t="inlineStr">
        <is>
          <t>Issuance of common stock upon exercise of stock options, shares</t>
        </is>
      </c>
      <c r="F61" s="5" t="n">
        <v>216286</v>
      </c>
    </row>
    <row r="62">
      <c r="A62" s="4" t="inlineStr">
        <is>
          <t>Vesting of early exercised stock options and restricted stock</t>
        </is>
      </c>
      <c r="C62" s="5" t="n">
        <v>216</v>
      </c>
      <c r="I62" s="5" t="n">
        <v>216</v>
      </c>
    </row>
    <row r="63">
      <c r="A63" s="4" t="inlineStr">
        <is>
          <t>Vesting of early exercised stock options and restricted stock, shares</t>
        </is>
      </c>
      <c r="F63" s="5" t="n">
        <v>64501</v>
      </c>
    </row>
    <row r="64">
      <c r="A64" s="4" t="inlineStr">
        <is>
          <t>Issuance of common stock under Employee Stock Purchase Plan</t>
        </is>
      </c>
      <c r="C64" s="5" t="n">
        <v>607</v>
      </c>
      <c r="I64" s="5" t="n">
        <v>607</v>
      </c>
    </row>
    <row r="65">
      <c r="A65" s="4" t="inlineStr">
        <is>
          <t>Issuance of common stock under Employee Stock Purchase Plan, shares</t>
        </is>
      </c>
      <c r="F65" s="5" t="n">
        <v>91859</v>
      </c>
    </row>
    <row r="66">
      <c r="A66" s="4" t="inlineStr">
        <is>
          <t>Stock-based compensation</t>
        </is>
      </c>
      <c r="C66" s="5" t="n">
        <v>4470</v>
      </c>
      <c r="I66" s="5" t="n">
        <v>4470</v>
      </c>
    </row>
    <row r="67">
      <c r="A67" s="4" t="inlineStr">
        <is>
          <t>Other comprehensive income (loss)</t>
        </is>
      </c>
      <c r="C67" s="5" t="n">
        <v>-144</v>
      </c>
      <c r="L67" s="5" t="n">
        <v>-144</v>
      </c>
    </row>
    <row r="68">
      <c r="A68" s="4" t="inlineStr">
        <is>
          <t>Net income (loss)</t>
        </is>
      </c>
      <c r="C68" s="5" t="n">
        <v>-45074</v>
      </c>
      <c r="K68" s="5" t="n">
        <v>-45074</v>
      </c>
    </row>
    <row r="69">
      <c r="A69" s="4" t="inlineStr">
        <is>
          <t>Balance at Jun. 30, 2020</t>
        </is>
      </c>
      <c r="C69" s="5" t="n">
        <v>428710</v>
      </c>
      <c r="F69" s="6" t="n">
        <v>6</v>
      </c>
      <c r="I69" s="5" t="n">
        <v>706713</v>
      </c>
      <c r="K69" s="5" t="n">
        <v>-278153</v>
      </c>
      <c r="L69" s="5" t="n">
        <v>144</v>
      </c>
    </row>
    <row r="70">
      <c r="A70" s="4" t="inlineStr">
        <is>
          <t>Balance, shares at Jun. 30, 2020</t>
        </is>
      </c>
      <c r="F70" s="5" t="n">
        <v>57372168</v>
      </c>
    </row>
    <row r="71">
      <c r="A71" s="4" t="inlineStr">
        <is>
          <t>Issuance of common stock</t>
        </is>
      </c>
      <c r="E71" s="6" t="n">
        <v>107468</v>
      </c>
      <c r="J71" s="6" t="n">
        <v>107468</v>
      </c>
    </row>
    <row r="72">
      <c r="A72" s="4" t="inlineStr">
        <is>
          <t>Issuance of common stock, shares</t>
        </is>
      </c>
      <c r="H72" s="5" t="n">
        <v>5963029</v>
      </c>
    </row>
    <row r="73">
      <c r="A73" s="4" t="inlineStr">
        <is>
          <t>Issuance of common stock upon exercise of stock options</t>
        </is>
      </c>
      <c r="C73" s="5" t="n">
        <v>270</v>
      </c>
      <c r="I73" s="5" t="n">
        <v>270</v>
      </c>
    </row>
    <row r="74">
      <c r="A74" s="4" t="inlineStr">
        <is>
          <t>Issuance of common stock upon exercise of stock options, shares</t>
        </is>
      </c>
      <c r="F74" s="5" t="n">
        <v>30039</v>
      </c>
    </row>
    <row r="75">
      <c r="A75" s="4" t="inlineStr">
        <is>
          <t>Vesting of early exercised stock options and restricted stock</t>
        </is>
      </c>
      <c r="C75" s="5" t="n">
        <v>208</v>
      </c>
      <c r="I75" s="5" t="n">
        <v>208</v>
      </c>
    </row>
    <row r="76">
      <c r="A76" s="4" t="inlineStr">
        <is>
          <t>Vesting of early exercised stock options and restricted stock, shares</t>
        </is>
      </c>
      <c r="F76" s="5" t="n">
        <v>60209</v>
      </c>
    </row>
    <row r="77">
      <c r="A77" s="4" t="inlineStr">
        <is>
          <t>Stock-based compensation</t>
        </is>
      </c>
      <c r="C77" s="5" t="n">
        <v>6002</v>
      </c>
      <c r="I77" s="5" t="n">
        <v>6002</v>
      </c>
    </row>
    <row r="78">
      <c r="A78" s="4" t="inlineStr">
        <is>
          <t>Other comprehensive income (loss)</t>
        </is>
      </c>
      <c r="C78" s="5" t="n">
        <v>-63</v>
      </c>
      <c r="L78" s="5" t="n">
        <v>-63</v>
      </c>
    </row>
    <row r="79">
      <c r="A79" s="4" t="inlineStr">
        <is>
          <t>Net income (loss)</t>
        </is>
      </c>
      <c r="C79" s="5" t="n">
        <v>1822</v>
      </c>
      <c r="K79" s="5" t="n">
        <v>1822</v>
      </c>
    </row>
    <row r="80">
      <c r="A80" s="4" t="inlineStr">
        <is>
          <t>Balance at Sep. 30, 2020</t>
        </is>
      </c>
      <c r="C80" s="6" t="n">
        <v>544417</v>
      </c>
      <c r="F80" s="6" t="n">
        <v>6</v>
      </c>
      <c r="I80" s="6" t="n">
        <v>820661</v>
      </c>
      <c r="K80" s="6" t="n">
        <v>-276331</v>
      </c>
      <c r="L80" s="6" t="n">
        <v>81</v>
      </c>
    </row>
    <row r="81">
      <c r="A81" s="4" t="inlineStr">
        <is>
          <t>Balance, shares at Sep. 30, 2020</t>
        </is>
      </c>
      <c r="C81" s="5" t="n">
        <v>64924073</v>
      </c>
      <c r="F81" s="5" t="n">
        <v>63425445</v>
      </c>
    </row>
    <row r="82"/>
    <row r="83">
      <c r="A83" s="4" t="inlineStr">
        <is>
          <t>[1]</t>
        </is>
      </c>
      <c r="B83" s="4" t="inlineStr">
        <is>
          <t>The balances as of December 31, 2019 and 2018 have been derived from the audited financial statements as of that date.</t>
        </is>
      </c>
    </row>
    <row r="84">
      <c r="A84" s="4" t="inlineStr">
        <is>
          <t>[2]</t>
        </is>
      </c>
      <c r="B84" s="4" t="inlineStr">
        <is>
          <t>The Condensed Consolidated Balance Sheet as of December 31, 2019 has been derived from the audited financial statements as of that date.</t>
        </is>
      </c>
    </row>
  </sheetData>
  <mergeCells count="6">
    <mergeCell ref="A1:B1"/>
    <mergeCell ref="C1:D1"/>
    <mergeCell ref="F1:G1"/>
    <mergeCell ref="A82:K82"/>
    <mergeCell ref="B83:K83"/>
    <mergeCell ref="B84:K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Sep. 30, 2020</t>
        </is>
      </c>
      <c r="C2" s="2" t="inlineStr">
        <is>
          <t>Jun. 30, 2020</t>
        </is>
      </c>
    </row>
    <row r="3">
      <c r="A3" s="4" t="inlineStr">
        <is>
          <t>Offering costs</t>
        </is>
      </c>
      <c r="C3" s="6" t="n">
        <v>21629</v>
      </c>
    </row>
    <row r="4">
      <c r="A4" s="4" t="inlineStr">
        <is>
          <t>Purchase Agreement | Gilead</t>
        </is>
      </c>
    </row>
    <row r="5">
      <c r="A5" s="4" t="inlineStr">
        <is>
          <t>Offering costs</t>
        </is>
      </c>
      <c r="B5" s="6" t="n">
        <v>1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71005</v>
      </c>
      <c r="C4" s="6" t="n">
        <v>-68112</v>
      </c>
    </row>
    <row r="5">
      <c r="A5" s="3" t="inlineStr">
        <is>
          <t>Adjustments to reconcile net loss to net cash used in operating activities:</t>
        </is>
      </c>
    </row>
    <row r="6">
      <c r="A6" s="4" t="inlineStr">
        <is>
          <t>Stock-based compensation expense</t>
        </is>
      </c>
      <c r="B6" s="5" t="n">
        <v>13934</v>
      </c>
      <c r="C6" s="5" t="n">
        <v>6544</v>
      </c>
    </row>
    <row r="7">
      <c r="A7" s="4" t="inlineStr">
        <is>
          <t>Depreciation and amortization</t>
        </is>
      </c>
      <c r="B7" s="5" t="n">
        <v>2371</v>
      </c>
      <c r="C7" s="5" t="n">
        <v>2722</v>
      </c>
    </row>
    <row r="8">
      <c r="A8" s="4" t="inlineStr">
        <is>
          <t>Share of loss from equity method investee</t>
        </is>
      </c>
      <c r="B8" s="5" t="n">
        <v>613</v>
      </c>
      <c r="C8" s="5" t="n">
        <v>1202</v>
      </c>
    </row>
    <row r="9">
      <c r="A9" s="4" t="inlineStr">
        <is>
          <t>Gain on deemed sale from equity method investee</t>
        </is>
      </c>
      <c r="B9" s="5" t="n">
        <v>-613</v>
      </c>
    </row>
    <row r="10">
      <c r="A10" s="4" t="inlineStr">
        <is>
          <t>Amortization of premiums on investments</t>
        </is>
      </c>
      <c r="B10" s="5" t="n">
        <v>-333</v>
      </c>
      <c r="C10" s="5" t="n">
        <v>-2213</v>
      </c>
    </row>
    <row r="11">
      <c r="A11" s="3" t="inlineStr">
        <is>
          <t>Changes in operating assets and liabilities:</t>
        </is>
      </c>
    </row>
    <row r="12">
      <c r="A12" s="4" t="inlineStr">
        <is>
          <t>Receivable from collaboration partners</t>
        </is>
      </c>
      <c r="B12" s="5" t="n">
        <v>-2447</v>
      </c>
      <c r="C12" s="5" t="n">
        <v>-5276</v>
      </c>
    </row>
    <row r="13">
      <c r="A13" s="4" t="inlineStr">
        <is>
          <t>Amounts owed by a related party</t>
        </is>
      </c>
      <c r="C13" s="5" t="n">
        <v>83</v>
      </c>
    </row>
    <row r="14">
      <c r="A14" s="4" t="inlineStr">
        <is>
          <t>Prepaid expenses and other current assets</t>
        </is>
      </c>
      <c r="B14" s="5" t="n">
        <v>-7885</v>
      </c>
      <c r="C14" s="5" t="n">
        <v>-1902</v>
      </c>
    </row>
    <row r="15">
      <c r="A15" s="4" t="inlineStr">
        <is>
          <t>Other long-term assets</t>
        </is>
      </c>
      <c r="B15" s="5" t="n">
        <v>-1373</v>
      </c>
      <c r="C15" s="5" t="n">
        <v>21</v>
      </c>
    </row>
    <row r="16">
      <c r="A16" s="4" t="inlineStr">
        <is>
          <t>Accounts payable</t>
        </is>
      </c>
      <c r="B16" s="5" t="n">
        <v>3165</v>
      </c>
      <c r="C16" s="5" t="n">
        <v>-94</v>
      </c>
    </row>
    <row r="17">
      <c r="A17" s="4" t="inlineStr">
        <is>
          <t>Accrued research and development expenses</t>
        </is>
      </c>
      <c r="B17" s="5" t="n">
        <v>23665</v>
      </c>
      <c r="C17" s="5" t="n">
        <v>2989</v>
      </c>
    </row>
    <row r="18">
      <c r="A18" s="4" t="inlineStr">
        <is>
          <t>Accrued liabilities</t>
        </is>
      </c>
      <c r="B18" s="5" t="n">
        <v>2485</v>
      </c>
      <c r="C18" s="5" t="n">
        <v>650</v>
      </c>
    </row>
    <row r="19">
      <c r="A19" s="4" t="inlineStr">
        <is>
          <t>Other current liabilities</t>
        </is>
      </c>
      <c r="B19" s="5" t="n">
        <v>1869</v>
      </c>
      <c r="C19" s="5" t="n">
        <v>42</v>
      </c>
    </row>
    <row r="20">
      <c r="A20" s="4" t="inlineStr">
        <is>
          <t>Deferred revenue</t>
        </is>
      </c>
      <c r="B20" s="5" t="n">
        <v>187890</v>
      </c>
      <c r="C20" s="5" t="n">
        <v>-250</v>
      </c>
    </row>
    <row r="21">
      <c r="A21" s="4" t="inlineStr">
        <is>
          <t>Deferred rent</t>
        </is>
      </c>
      <c r="B21" s="5" t="n">
        <v>741</v>
      </c>
      <c r="C21" s="5" t="n">
        <v>-397</v>
      </c>
    </row>
    <row r="22">
      <c r="A22" s="4" t="inlineStr">
        <is>
          <t>Other long-term liabilities</t>
        </is>
      </c>
      <c r="B22" s="5" t="n">
        <v>7973</v>
      </c>
    </row>
    <row r="23">
      <c r="A23" s="4" t="inlineStr">
        <is>
          <t>Net cash (used in) provided by operating activities</t>
        </is>
      </c>
      <c r="B23" s="5" t="n">
        <v>161050</v>
      </c>
      <c r="C23" s="5" t="n">
        <v>-63991</v>
      </c>
    </row>
    <row r="24">
      <c r="A24" s="3" t="inlineStr">
        <is>
          <t>Cash flow from investing activities</t>
        </is>
      </c>
    </row>
    <row r="25">
      <c r="A25" s="4" t="inlineStr">
        <is>
          <t>Purchases of short-term and long-term investments</t>
        </is>
      </c>
      <c r="B25" s="5" t="n">
        <v>-568903</v>
      </c>
      <c r="C25" s="5" t="n">
        <v>-180245</v>
      </c>
    </row>
    <row r="26">
      <c r="A26" s="4" t="inlineStr">
        <is>
          <t>Proceeds from maturities of short-term and long-term investments</t>
        </is>
      </c>
      <c r="B26" s="5" t="n">
        <v>135300</v>
      </c>
      <c r="C26" s="5" t="n">
        <v>253290</v>
      </c>
    </row>
    <row r="27">
      <c r="A27" s="4" t="inlineStr">
        <is>
          <t>Sales of short-term investments</t>
        </is>
      </c>
      <c r="B27" s="5" t="n">
        <v>1003</v>
      </c>
    </row>
    <row r="28">
      <c r="A28" s="4" t="inlineStr">
        <is>
          <t>Purchases of property and equipment</t>
        </is>
      </c>
      <c r="B28" s="5" t="n">
        <v>-1536</v>
      </c>
      <c r="C28" s="5" t="n">
        <v>-1729</v>
      </c>
    </row>
    <row r="29">
      <c r="A29" s="4" t="inlineStr">
        <is>
          <t>Net cash (used in) provided by investing activities</t>
        </is>
      </c>
      <c r="B29" s="5" t="n">
        <v>-434136</v>
      </c>
      <c r="C29" s="5" t="n">
        <v>71316</v>
      </c>
    </row>
    <row r="30">
      <c r="A30" s="3" t="inlineStr">
        <is>
          <t>Cash flow from financing activities</t>
        </is>
      </c>
    </row>
    <row r="31">
      <c r="A31" s="4" t="inlineStr">
        <is>
          <t>Proceeds from issuance of common stock and rights to purchase additional shares, net of issuance costs</t>
        </is>
      </c>
      <c r="B31" s="5" t="n">
        <v>433776</v>
      </c>
    </row>
    <row r="32">
      <c r="A32" s="4" t="inlineStr">
        <is>
          <t>Proceeds from issuance of common stock pursuant to equity award plans</t>
        </is>
      </c>
      <c r="B32" s="5" t="n">
        <v>3271</v>
      </c>
      <c r="C32" s="5" t="n">
        <v>697</v>
      </c>
    </row>
    <row r="33">
      <c r="A33" s="4" t="inlineStr">
        <is>
          <t>Repurchase of unvested shares of stock</t>
        </is>
      </c>
      <c r="B33" s="5" t="n">
        <v>-49</v>
      </c>
      <c r="C33" s="5" t="n">
        <v>-94</v>
      </c>
    </row>
    <row r="34">
      <c r="A34" s="4" t="inlineStr">
        <is>
          <t>Net cash provided by financing activities</t>
        </is>
      </c>
      <c r="B34" s="5" t="n">
        <v>436998</v>
      </c>
      <c r="C34" s="5" t="n">
        <v>603</v>
      </c>
    </row>
    <row r="35">
      <c r="A35" s="4" t="inlineStr">
        <is>
          <t>Net increase in cash and cash equivalents</t>
        </is>
      </c>
      <c r="B35" s="5" t="n">
        <v>163912</v>
      </c>
      <c r="C35" s="5" t="n">
        <v>7928</v>
      </c>
    </row>
    <row r="36">
      <c r="A36" s="4" t="inlineStr">
        <is>
          <t>Cash, cash equivalents and restricted cash at beginning of period</t>
        </is>
      </c>
      <c r="B36" s="5" t="n">
        <v>58140</v>
      </c>
      <c r="C36" s="5" t="n">
        <v>71267</v>
      </c>
    </row>
    <row r="37">
      <c r="A37" s="4" t="inlineStr">
        <is>
          <t>Cash, cash equivalents and restricted cash at end of period</t>
        </is>
      </c>
      <c r="B37" s="5" t="n">
        <v>222052</v>
      </c>
      <c r="C37" s="5" t="n">
        <v>79195</v>
      </c>
    </row>
    <row r="38">
      <c r="A38" s="3" t="inlineStr">
        <is>
          <t>Non-cash investing and financing activities:</t>
        </is>
      </c>
    </row>
    <row r="39">
      <c r="A39" s="4" t="inlineStr">
        <is>
          <t>Unpaid portion of financing costs included in accrued liabilities</t>
        </is>
      </c>
      <c r="B39" s="5" t="n">
        <v>61</v>
      </c>
    </row>
    <row r="40">
      <c r="A40" s="4" t="inlineStr">
        <is>
          <t>Unpaid portion of property and equipment purchases included in accounts payable and accrued liabilities</t>
        </is>
      </c>
      <c r="B40" s="5" t="n">
        <v>245</v>
      </c>
      <c r="C40" s="5" t="n">
        <v>33</v>
      </c>
    </row>
    <row r="41">
      <c r="A41" s="4" t="inlineStr">
        <is>
          <t>Vesting of early exercised stock options and restricted stock</t>
        </is>
      </c>
      <c r="B41" s="6" t="n">
        <v>643</v>
      </c>
      <c r="C41" s="6" t="n">
        <v>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Description of Business Arcus Biosciences, Inc. (the Company) is a clinical-stage biopharmaceutical company focused on creating best-in-class cancer therapies. The Company’s initial focus has been on well-characterized biological pathways with significant scientific data supporting their importance. Since its inception in 2015, the Company has built a robust and highly efficient drug discovery capability to create highly differentiated small molecules, which the Company is developing in combination with its in-licensed monoclonal antibodies through rationally designed, indication-specific, adaptive clinical trial designs. Liquidity and Capital Resources As of September 30, 2020, the Company had cash and investments of $785.1 million, which are cash, cash equivalents, and investments in marketable securities, which the Company believes will be sufficient to fund its planned operations for a period of at least twelve months following the filing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nine months ended September 30, 2020 are not necessarily indicative of the results that may be expected for the year ending December 31, 2020 or for any future period. The balance sheet as of December 31, 2019 has been derived from audited consolidated financial statements at that date but does not include all of the information required by U.S. GAAP for complete financial statements. Certain reclassifications have been made to prior period amounts to conform to the current year presentation. “Accrued interest receivable,” which was previously reported as “Prepaid expenses and other current assets”, and “Accrued research and development expense”, which was previously reported as “Other accrued liabilities” on the consolidated balance sheets, are now reported as separate line items.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5, 2020. The Company is an “emerging growth company,” as defined in the Jumpstart Our Business Startups Act of 2012, or the JOBS Act, and will remain an emerging growth company until December 31, 2020. Under the JOBS Act, the Company elected the extended transition period for complying with new or revised accounting standards. At June 30, 2020 the Company determined that it will become a large accelerated filer at December 31, 2020 and in the process will no longer qualify as an emerging growth company. The Company will adopt any accounting pronouncements deferred under the extended transition period election on or before December 31, 2020. Principles of Consolidation The Company established a wholly-owned subsidiary in Australia in 2017 and a wholly-owned subsidiary in Ireland in 2019. The condensed consolidated financial statements include the Company’s accounts and those of its wholly-owned subsidiaries. All intercompany accounts, transactions and balances have been eliminated.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 Reconciliation of Cash, Cash Equivalents, and Restricted Cash as Reported in Condensed Consolidated Statements of Cash Flows Restricted cash at September 30, 2020 and December 31, 2019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September 30, 2020
December 31, 2019
Cash and cash equivalents
$
221,849
$
57,937
Restricted cash
203
203
Cash, cash equivalents and restricted cash
222,052
$
58,140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a performance obligation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enters into collaborative arrangements that typically include one of more of the following: (i) license fees; (ii) milestone payments related to the achievement of developmental, regulatory, or commercial goals; (iii) royalties on net sales of licensed products; (iv) fees attributable to options to intellectual property; and (v) cost-sharing or research and development (R&amp;D) funding arrangements. When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Fees attributable to options are deferred until the option expires or is exercised. When an option is exercised, the performance obligations associated with the option are identified, which will determine the accounting for the transaction price attributable to the option.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o determine t he stand-alone selling price , the Company may consider items such as forecasted revenues, development timelines, discount rates, and probabilities of technical and regulatory success. The Company evaluate 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nd Variable Consideration At the inception of each arrangement that includes milestone payments or variable consideration, the Company evaluates whether the milestones are considered probable of being reached and estimate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or other revenues and earnings in the period of adjustment. Cost-Sharing or R&amp;D Funding Arrangements Under certain collaborative arrangements, the Company has been reimbursed for a portion of its research and development expenses, including costs of drug supplies. When these R&amp;D services are performed under a reimbursement or cost sharing model with a collaboration partner, the Company records these reimbursements as a reduction of R&amp;D expense in its condensed consolidated statements of operation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Stock-Based Compensation Stock-based awards granted include stock options and restricted stock awards with time-based vesting. Accounting standards require the recognition of compensation expense, using a fair value-based method, for costs related to all stock-based payments. The Company’s determination of the fair value of stock options with time-based vesting on the date of grant utilizes the Black-Scholes option-pricing model, and is impacted by the Company’s common stock price as well as other variables including, but not limited to, expected term that options will remain outstanding, expected common stock price volatility over the term of the option awards, risk-free interest rates and expected dividends. Compensation expense associated with restricted stock awards is based on the fair value of common stock on the date of grant. Income Tax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condensed consolidated financial statements as of September 30, 2020; however, the Company continues to examine the impacts the FFCR Act, CARES Act and Trailer Bill may have on its business, results of operations, financial condition and liquidity. Recently Adopted Accounting Standards In December 2019, the FASB issued ASU No. 2019-12, Income Taxes (Topic 740): Simplifying the Accounting for Income Taxes In November 2018, the FASB issued ASU No. 2018-18 (Topic 808), Collaborative Arrangements Revenue from Contracts with Customers (Topic 606) Recently Issued Accounting Standards or Updates Not Yet Effective In February 2016, the FASB issued ASU No. 2016-02 (Topic 842), Leases No. 2018-10 Codification Improvements to Topic 842, Leases No. 2018-11, Leases (Topic 842): Targeted Improvements The Company also expects to adopt certain practical expedients provided by ASU 2018-11. The Company is in the process of implementing its plan, which includes the identification of its lease population and implementing changes to existing process that will be required to meet the requirements of the new standard. The adoption of Topic 842 is expected to impact the Company’s condensed consolidated financial statements as the Company has certain operating lease arrangements for which it is the lessee. The Company is currently evaluating the impact the adoption of Topic 842 will have on its financial position and results of operations but anticipates the recognition of additional material assets and corresponding material liabilities on its condensed consolidated balance sheet related to leases. The adoption of this accounting standard update is also expected to impact the Company’s condensed consolidated financial statement disclosures. In June 2016, the FASB issued ASU No. 2016 -13, Financial Instruments - Credit Losses (Topic 326): Measurement of Credit Losses on Financial Instruments instruments. The ASU updates the guidance for measuring and recording of current expected credit losses on financial assets measured at amortized cost by replacing the “incurred loss” model with an “expected loss” model. Accordingly, these financial assets will be presented at the net amount expected to be collected. The ASU also requires that credit losses related to available-for-sale debt securities be recorded as an allowance through net income rather than reducing the carrying amount under the current, other-than-temporary-impairment model. The Company is required to adopt ASU 2016-13 for its year ended December 31, 2020, with an effective date of January 1, 2020. The Company expects to adopt the standard using the modified retrospective approach which requires a cumulative-effect adjustment to accumulated deficit for adjustments prior to January 1, 2020. The adoption of this standard is not expected to have a material impact on the Company’s condensed consolidated financial statements. In August 2018, the FASB issued ASU No.2018-13 (Topic 820), Fair Value Measurement. In August 2018, the FASB issued ASU No.2018-15 (Subtopic 350-40), Intangibles – Goodwill and Other – Internal-Use Softw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5:17Z</dcterms:created>
  <dcterms:modified xmlns:dcterms="http://purl.org/dc/terms/" xmlns:xsi="http://www.w3.org/2001/XMLSchema-instance" xsi:type="dcterms:W3CDTF">2020-11-05T16:25:17Z</dcterms:modified>
</cp:coreProperties>
</file>